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UMMARY " sheetId="6" state="visible" r:id="rId6"/>
    <sheet xmlns:r="http://schemas.openxmlformats.org/officeDocument/2006/relationships" name="INVENTORIES" sheetId="7" state="visible" r:id="rId7"/>
    <sheet xmlns:r="http://schemas.openxmlformats.org/officeDocument/2006/relationships" name="PROPERTY AND EQUIPMENT" sheetId="8" state="visible" r:id="rId8"/>
    <sheet xmlns:r="http://schemas.openxmlformats.org/officeDocument/2006/relationships" name="LONG-TERM DEBT" sheetId="9" state="visible" r:id="rId9"/>
    <sheet xmlns:r="http://schemas.openxmlformats.org/officeDocument/2006/relationships" name="STOCK-BASED COMPENSATION" sheetId="10" state="visible" r:id="rId10"/>
    <sheet xmlns:r="http://schemas.openxmlformats.org/officeDocument/2006/relationships" name="OPERATING LEASES" sheetId="11" state="visible" r:id="rId11"/>
    <sheet xmlns:r="http://schemas.openxmlformats.org/officeDocument/2006/relationships" name="COMMON STOCK" sheetId="12" state="visible" r:id="rId12"/>
    <sheet xmlns:r="http://schemas.openxmlformats.org/officeDocument/2006/relationships" name="INCOME TAX" sheetId="13" state="visible" r:id="rId13"/>
    <sheet xmlns:r="http://schemas.openxmlformats.org/officeDocument/2006/relationships" name="CONCENTRATIONS" sheetId="14" state="visible" r:id="rId14"/>
    <sheet xmlns:r="http://schemas.openxmlformats.org/officeDocument/2006/relationships" name="GOING CONCERN" sheetId="15" state="visible" r:id="rId15"/>
    <sheet xmlns:r="http://schemas.openxmlformats.org/officeDocument/2006/relationships" name="RELATED PARTY"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LONG-TERM DEBT (Tables)" sheetId="21" state="visible" r:id="rId21"/>
    <sheet xmlns:r="http://schemas.openxmlformats.org/officeDocument/2006/relationships" name="STOCK-BASED COMPENSATION (Table" sheetId="22" state="visible" r:id="rId22"/>
    <sheet xmlns:r="http://schemas.openxmlformats.org/officeDocument/2006/relationships" name="INCOME TAX (Tables)" sheetId="23" state="visible" r:id="rId23"/>
    <sheet xmlns:r="http://schemas.openxmlformats.org/officeDocument/2006/relationships" name="NATURE OF BUSINESS AND SUMMAR_3" sheetId="24" state="visible" r:id="rId24"/>
    <sheet xmlns:r="http://schemas.openxmlformats.org/officeDocument/2006/relationships" name="INVENTORIES (Details)" sheetId="25" state="visible" r:id="rId25"/>
    <sheet xmlns:r="http://schemas.openxmlformats.org/officeDocument/2006/relationships" name="INVENTORIES (Details Narrative)"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LONG-TERM DEBT (Details)" sheetId="29" state="visible" r:id="rId29"/>
    <sheet xmlns:r="http://schemas.openxmlformats.org/officeDocument/2006/relationships" name="LONG-TERM DEBT (Details 1)" sheetId="30" state="visible" r:id="rId30"/>
    <sheet xmlns:r="http://schemas.openxmlformats.org/officeDocument/2006/relationships" name="LONG-TERM DEBT (Details Narrati" sheetId="31" state="visible" r:id="rId31"/>
    <sheet xmlns:r="http://schemas.openxmlformats.org/officeDocument/2006/relationships" name="STOCK-BASED COMPENSATION (Detai" sheetId="32" state="visible" r:id="rId32"/>
    <sheet xmlns:r="http://schemas.openxmlformats.org/officeDocument/2006/relationships" name="STOCK-BASED COMPENSATION (Det_2" sheetId="33" state="visible" r:id="rId33"/>
    <sheet xmlns:r="http://schemas.openxmlformats.org/officeDocument/2006/relationships" name="STOCK-BASED COMPENSATION (Det_3" sheetId="34" state="visible" r:id="rId34"/>
    <sheet xmlns:r="http://schemas.openxmlformats.org/officeDocument/2006/relationships" name="STOCK-BASED COMPENSATION (Det_4" sheetId="35" state="visible" r:id="rId35"/>
    <sheet xmlns:r="http://schemas.openxmlformats.org/officeDocument/2006/relationships" name="OPERATING LEASES (Details Narra" sheetId="36" state="visible" r:id="rId36"/>
    <sheet xmlns:r="http://schemas.openxmlformats.org/officeDocument/2006/relationships" name="COMMON STOCK (Details Narrative" sheetId="37" state="visible" r:id="rId37"/>
    <sheet xmlns:r="http://schemas.openxmlformats.org/officeDocument/2006/relationships" name="INCOME TAX (Details)" sheetId="38" state="visible" r:id="rId38"/>
    <sheet xmlns:r="http://schemas.openxmlformats.org/officeDocument/2006/relationships" name="INCOME TAX (Details 1)" sheetId="39" state="visible" r:id="rId39"/>
    <sheet xmlns:r="http://schemas.openxmlformats.org/officeDocument/2006/relationships" name="INCOME TAX (Details Narrative)" sheetId="40" state="visible" r:id="rId40"/>
    <sheet xmlns:r="http://schemas.openxmlformats.org/officeDocument/2006/relationships" name="CONCENTRATIONS (Details Narrati" sheetId="41" state="visible" r:id="rId41"/>
    <sheet xmlns:r="http://schemas.openxmlformats.org/officeDocument/2006/relationships" name="GOING CONCERN (Details Narrativ" sheetId="42" state="visible" r:id="rId42"/>
    <sheet xmlns:r="http://schemas.openxmlformats.org/officeDocument/2006/relationships" name="RELATED PARTY (Details Narrativ"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394">
  <si>
    <t>Document and Entity Information - shares</t>
  </si>
  <si>
    <t>9 Months Ended</t>
  </si>
  <si>
    <t>Sep. 30, 2018</t>
  </si>
  <si>
    <t>Nov. 13, 2018</t>
  </si>
  <si>
    <t>Document And Entity Information</t>
  </si>
  <si>
    <t>Entity Registrant Name</t>
  </si>
  <si>
    <t>SanSal Wellness Holdings, Inc.</t>
  </si>
  <si>
    <t>Entity Central Index Key</t>
  </si>
  <si>
    <t>Document Type</t>
  </si>
  <si>
    <t>10-Q</t>
  </si>
  <si>
    <t>Trading Symbol</t>
  </si>
  <si>
    <t>SSWH</t>
  </si>
  <si>
    <t>Document Period End Date</t>
  </si>
  <si>
    <t>Sep. 30,
		2018</t>
  </si>
  <si>
    <t>Amendment Flag</t>
  </si>
  <si>
    <t>false</t>
  </si>
  <si>
    <t>Current Fiscal Year End Date</t>
  </si>
  <si>
    <t>--12-31</t>
  </si>
  <si>
    <t>Entity's Reporting Status Current</t>
  </si>
  <si>
    <t>Yes</t>
  </si>
  <si>
    <t>Entity Filer Category</t>
  </si>
  <si>
    <t>Non-accelerated Filer</t>
  </si>
  <si>
    <t>Entity Emerging Growth Company</t>
  </si>
  <si>
    <t>true</t>
  </si>
  <si>
    <t>Entity Small Business</t>
  </si>
  <si>
    <t>Entity Ex Transition Period</t>
  </si>
  <si>
    <t>Entity Common Stock, Shares Outstanding</t>
  </si>
  <si>
    <t>Document Fiscal Period Focus</t>
  </si>
  <si>
    <t>Q3</t>
  </si>
  <si>
    <t>Document Fiscal Year Focus</t>
  </si>
  <si>
    <t>Consolidated Balance Sheets (Unaudited) - USD ($)</t>
  </si>
  <si>
    <t>Dec. 31, 2017</t>
  </si>
  <si>
    <t>CURRENT ASSETS</t>
  </si>
  <si>
    <t>Cash and Cash Equivalents</t>
  </si>
  <si>
    <t>Inventories</t>
  </si>
  <si>
    <t>Accounts Receivable</t>
  </si>
  <si>
    <t>Prepaid Expenses</t>
  </si>
  <si>
    <t>Total Current Assets</t>
  </si>
  <si>
    <t>PROPERTY PLANT AND EQUIPMENT, net of accumulated depreciation of $500,133 and $306,038, respectively</t>
  </si>
  <si>
    <t>Deposits</t>
  </si>
  <si>
    <t>TOTAL ASSETS</t>
  </si>
  <si>
    <t>CURRENT LIABILITIES</t>
  </si>
  <si>
    <t>Accounts Payable</t>
  </si>
  <si>
    <t>Accrued Expenses</t>
  </si>
  <si>
    <t>Accrued Interest - Related Parties</t>
  </si>
  <si>
    <t>Notes Payable - Related Parties</t>
  </si>
  <si>
    <t>Current Portion of Long Term Debt</t>
  </si>
  <si>
    <t>Total Current Liabilities</t>
  </si>
  <si>
    <t>LONG-TERM DEBT</t>
  </si>
  <si>
    <t>Total Liabilities</t>
  </si>
  <si>
    <t>SHAREHOLDERS' EQUITY</t>
  </si>
  <si>
    <t>Common Stock, $0.001 par value, 200,000,000 shares authorized, 91,821,500 and 59,895,000 shares issued and outstanding at September 30, 2018 and December 31, 2017 respectively</t>
  </si>
  <si>
    <t>Additional Paid in Capital</t>
  </si>
  <si>
    <t>Accumulated Deficit</t>
  </si>
  <si>
    <t>Total Shareholders' Equity</t>
  </si>
  <si>
    <t>TOTAL LIABILITIES AND SHAREHOLDERS' EQUITY</t>
  </si>
  <si>
    <t>Consolidated Balance Sheets (Unaudited) (Parenthetical) - USD ($)</t>
  </si>
  <si>
    <t>Statement of Financial Position [Abstract]</t>
  </si>
  <si>
    <t>Accumulated depreciation</t>
  </si>
  <si>
    <t>Common stock, par value (in dollars per share)</t>
  </si>
  <si>
    <t>Common stock, authorized</t>
  </si>
  <si>
    <t>Common stock, issued</t>
  </si>
  <si>
    <t>Common stock, outstanding</t>
  </si>
  <si>
    <t>Consolidated Statements of Operations (Unaudited) - USD ($)</t>
  </si>
  <si>
    <t>3 Months Ended</t>
  </si>
  <si>
    <t>Sep. 30, 2017</t>
  </si>
  <si>
    <t>Income Statement [Abstract]</t>
  </si>
  <si>
    <t>Sales</t>
  </si>
  <si>
    <t>Cost of sales</t>
  </si>
  <si>
    <t>Gross profit</t>
  </si>
  <si>
    <t>Operating Expenses</t>
  </si>
  <si>
    <t>Selling, General and Administrative</t>
  </si>
  <si>
    <t>Total operating expenses</t>
  </si>
  <si>
    <t>Operating loss</t>
  </si>
  <si>
    <t>Other Expenses</t>
  </si>
  <si>
    <t>Merger Expenses</t>
  </si>
  <si>
    <t xml:space="preserve"> </t>
  </si>
  <si>
    <t>Interest Expense - Related Party</t>
  </si>
  <si>
    <t>Interest Expense - Other</t>
  </si>
  <si>
    <t>Total Other Expenses</t>
  </si>
  <si>
    <t>Loss before Provision for Income taxes</t>
  </si>
  <si>
    <t>Income Tax Provision</t>
  </si>
  <si>
    <t>NET LOSS</t>
  </si>
  <si>
    <t>Net Loss per Share (in dollars per share)</t>
  </si>
  <si>
    <t>Weighted average shares outstanding (in shares)</t>
  </si>
  <si>
    <t>Consolidated Statements of Cash Flows (Unaudited) - USD ($)</t>
  </si>
  <si>
    <t>CASH FLOWS FROM OPERATING ACTIVITIES</t>
  </si>
  <si>
    <t>Net Loss</t>
  </si>
  <si>
    <t>Adjustments to Reconcile Net Loss to Net Cash Used Operating Activities</t>
  </si>
  <si>
    <t>Depreciation</t>
  </si>
  <si>
    <t>Stock-based Compensation</t>
  </si>
  <si>
    <t>Loss on Disposal of Property and Equipment</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ayments of Long-term Debt</t>
  </si>
  <si>
    <t>Repayment of Notes Payable - Related Parties</t>
  </si>
  <si>
    <t>Capital Contribution from Shareholders</t>
  </si>
  <si>
    <t>Proceeds from Issuance of Common Stock</t>
  </si>
  <si>
    <t>NET CASH PROVIDED BY FINANCING ACTIVITIES</t>
  </si>
  <si>
    <t>NET INCREASE (DECREASE) IN CASH AND CASH EQUIVALENTS</t>
  </si>
  <si>
    <t>CASH AND CASH EQUIVALENTS - Beginning of Year</t>
  </si>
  <si>
    <t>CASH AND CASH EQUIVALENTS - End of Period</t>
  </si>
  <si>
    <t>Supplemental Disclosure of Cash Flow Information:</t>
  </si>
  <si>
    <t>Cash Paid for Interest</t>
  </si>
  <si>
    <t>Non-Cash Financing Activities</t>
  </si>
  <si>
    <t>Distribution of Land Held for Investment</t>
  </si>
  <si>
    <t>NATURE OF BUSINESS AND SUMMARY OF SIGNIFICANT ACCOUNTING POLICIES</t>
  </si>
  <si>
    <t>Organization, Consolidation and Presentation of Financial Statements [Abstract]</t>
  </si>
  <si>
    <t>NOTE 1: NATURE OF BUSINESS AND SUMMARY OF SIGNIFICANT ACCOUNTING POLICIES Nature of Business SanSal Wellness Holdings Inc. (the “Company”),
was incorporated as Armeau Brands Inc. in the State of Nevada on March 15, 2011. On October 13, 2017, the Company filed Amended
and Restated Articles of Incorporation with the Nevada Secretary of State changing the name from “Armeau Brands Inc.”
to “SanSal Wellness Holdings, Inc.” The Company’s business objectives are to produce natural rich-hemp products,
using strict natural protocols and materials yielding broad spectrum phytocannabinoid rich hemp oils, distillates and isolates.
The Company is licensed by the Colorado Department of Agriculture to grow industrial hemp pursuant to Federal law on its farm. Effective September 27, 2017, the Company acquired
100% of the issued and outstanding limited liability company membership interests of 271 Lake Davis Holdings LLC dba SanSal Wellness
(“271 Lake Davis”) in exchange for 46,800,000 (7,800,000 pre-split) restricted shares of the Company’s common
stock, which represented 100% of 271 Lake Davis’s total membership interests outstanding immediately following the closing
of the transaction. The transaction has been accounted for as a reverse merger, whereby 271 Lake Davis is the accounting survivor
and the historical financial statements presented are those of 271 Lake Davis. 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ebr 30, 2018, and the results of operations and cash flows
for the periods presented. The results of operations for the three and nine months ended September 30, 2018,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7, filed with the SEC on April 23, 2018. Reclassifications Certain reclassifications have been made in
the 2017 financial statements to conform to classifications used in 2018. Principles of Consolidation The accompanying consolidated financial statements
reflect the accounts of Sansal Wellness Holdings, Inc. and 271 Lake Davis Holdings and its wholly owned subsidiary, Sansal, LLC.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certain reported amounts and disclosures. Actual results could differ from these estimates. Fair Value Measurement The Company has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 Cash and Cash Equivalents The Company considers all highly liquid investments
with an original maturity of three months or less to be cash equivalents. At times, cash and cash equivalents may be in excess
of FDIC insurance limits.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Inventories Inventories consist of growing and processed
plants and oils and are valued at the lower of cost or net realizable value. In evaluating whether inventories are stated at lower
of cost or net realizable value, management considers such factors as inventories in hand, estimated time to sell such inventories
and current market conditions. Write-offs for inventory obsolescence are recorded when, in the opinion of management, the value
of specific inventory items has been impaired. Property, Plant and Equipment Purchase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The Company has determined that no impairment exists at September 30, 2018 and December 31, 2017. Compensation and Benefits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Stock-Based Compensation The Company accounts for share-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the Black-Scholes option pricing model for valuation of the share- 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Income Taxes The Company was a Limited Liability Company
(“LLC”) for income tax purposes until September 27, 2017 when the transaction referred to in Note 1 discussed in the
“Nature of Business” occurred. In lieu of corporate income taxes, the owners were taxed on their proportionate shares
of the Company’s taxable income. Accordingly, no liability for federal or state income taxes and no provision for federal
or state income taxes have been included in the financial statements up to that dat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 accordance with Financial Accounting Standards
Board ASC Topic 740, Income Taxes,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Effective September 27, 2017 the Company became
taxed as a C-Corporation.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September 30, 2018 and December 31, 2017. Related Party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New Accounting Pronouncements In July 2015, the FASB issued ASU 2015-11,
Inventory (Topic 330): Simplifying the Measurement of Inventory In November 2015, the Financial Accounting
Standards Board issued Accounting Standards Update 2015-17, Income Taxes (Topic 740): Balance Sheet Classification of Deferred
Taxes. In February 2016, the FASB issued ASU 2016-02,
Leases (Topic 842) Subsequent Events The Company has evaluated subsequent events
through the date which the financial statements were available to be issued.</t>
  </si>
  <si>
    <t>INVENTORIES</t>
  </si>
  <si>
    <t>Inventory Disclosure [Abstract]</t>
  </si>
  <si>
    <t>NOTE 2: INVENTORIES Inventory consists of:
September 30, December 31,
2018 2017
Inventory
Work In Progress $ 1,511,459 $ 1,370,148
Finished Goods 122,433 44,802
Other 112,129 13,808
Inventory $ 1,746,021 $ 1,428,758 During the periods ending September 30, 2018
and December 31, 2017, the Company realized a loss from destruction of plants in the amounts of $0 and $202,920, respectively.</t>
  </si>
  <si>
    <t>PROPERTY AND EQUIPMENT</t>
  </si>
  <si>
    <t>Property, Plant and Equipment [Abstract]</t>
  </si>
  <si>
    <t>NOTE 3: PROPERTY AND EQUIPMENT
September 30, December 31,
Life 2018 2017
PROPERTY AND EQUIPMENT
Land and Land Improvements — $ 398,126 398,126
Building and Improvements 39 1,449,748 1,443,182
Greenhouse 39 693,987 693,987
Fencing and Irrigation 15 185,895 185,895
Machinery and Equipment 7 1,203,782 941,702
Furniture and Fixtures 7 224,682 216,116
Computer Equipment 5 20,053 20,053
Vehicles 5 31,161 16,161
$ 4,207,434 $ 3,915,222
Less Accumulated Depreciation (500,133 ) (306,038 )
Property and Equipment $ 3,707,301 3,609,184 Total depreciation expense was $67,367 and
$49,611 for the three month period and $194,095 and $148,833 for the nine month period ended September 30, 2018 and 2017, respectively.</t>
  </si>
  <si>
    <t>Long-term Debt, Unclassified [Abstract]</t>
  </si>
  <si>
    <t xml:space="preserve">NOTE 4: LONG-TERM DEBT Long-term debt consisted of the following:
September 30, December 31,
2018 2017
Note Payable which requires monthly payments of $1,618 including interest at 6.00% per annum until February 1, 2020 when the balance is due in full. The note is secured by specific assets of the Company. $ 103,800 $ 112,903
Capital Lease Payable which requires monthly payments of $32,850 until May 2018, when the Company may purchase the equipment for $1. The Company made no payments since August 2016 and is currently in default with the lessor. 538,254 538,254
642,054 651,157
Less Current Portion (541,578 ) (551,191 )
Long-Term Debt - net of current portion $ 100,476 $ 99,966 Future principal payments for the next 5 years
are as follows for the years ended December 31:
2018 $ 541,578
2019 13,735
2020 86,741
$ 642,054 </t>
  </si>
  <si>
    <t>STOCK-BASED COMPENSATION</t>
  </si>
  <si>
    <t>Disclosure of Compensation Related Costs, Share-based Payments [Abstract]</t>
  </si>
  <si>
    <t>NOTE 5: STOCK-BASED COMPENSATION The Company approved their 2017 Incentive Stock
Plan on September 27, 2017 (the “Incentive Plan”) which authorizes the Company to grant or issue non-qualified stock
options, incentive stock options, stock appreciation rights, restricted stock, restricted stock units and other equity awards up
to a total of 7.5 million shares. Under the terms of the Incentive Plan, awards may be granted to our employees, directors
or consultants. Awards issued under the Incentive Plan vest as determined by the Board of Directors or any of the Committees appointed
under the Incentive Plan at the time of grant. The Company’s outstanding stock options
have a 10-year term. Outstanding non-qualified stock options granted to employees and a consultant vested immediately. Outstanding
incentive stock options issued to employees vest over a three-year period. The incentive stock options granted vest based
solely upon continued employment (“time-based”). The Company’s time-based share awards that vest in their entirety
at the end of three-year periods, time-based share awards where 33.3% of the award vests on each of the three anniversary
dates.
Stock-based compensation expense was as follows:
Three Months Ended Nine Months Ended
September 30: September 30:
2018 2017 2018 2017
Non-Qualified Stock Options - Immediate $ 2,887 $ — $ 8,662 $ —
Incentive Stock Options - Time Bases — — — —
Total Stock-based Compensation Expense $ 2,887 $ — $ 8,662 $ — Stock option activity was as follows in the
periods ended September 30, 2018 and December 31, 2017:
Weighted- Weighted-
Stock Average Average
Options Exercise Remaining
Outstanding at December 31, 2017 533,336 $ 0.50 9.75 Years
Granted —
Exercised —
Forfeited/Canceled (25,000 )
Outstanding at September 30, 2018 508,336 $ 0.50 9 Years
Vested at September 30, 2018 425,001 $ 0.50 9 Years
Exercisable at September 30, 2018 425,001 $ 0.50 9 Years The Company estimated the fair value of each
stock option on the date of grant using the Black Scholes valuation model with the following assumptions:
Valuation Assumptions
Risk-free interest rate 2.14% – 2.31%
Expected dividend yield 0%
Expected stock price volatility 105%
Expected life of stock options (in years) 10</t>
  </si>
  <si>
    <t>OPERATING LEASES</t>
  </si>
  <si>
    <t>Leases [Abstract]</t>
  </si>
  <si>
    <t>NOTE 6: OPERATING LEASES On January 15, 2017, the Company entered an
agreement with Pueblo, CO Board of Water Works to lease water for the Company’s cultivation process. The agreement went into
effect as of November 1, 2016 with a term of 10 years expiring on October 31, 2026, with an option to extend the lease upon expiration
for 10 additional years. This agreement replaced previously entered agreements with Pueblo, CO Board of Water Works. The lease
requires annual non-refundable minimum service fees of $15,000 and a usage charge of $1,063 per acre for 30 acres. The minimum
service fees and usage charges are subject to escalators for each year based upon percentage increases of Pueblo, CO Board of Water
Works rates from the previous calendar year. Total water lease expense was $11,724 for the three month periods and $35,172 for
the nine month periods ended September 30, 2018 and 2017, respectively. As of September 30, 2018 and December 31, 2017,
operating leases have no minimum rental commitments.</t>
  </si>
  <si>
    <t>COMMON STOCK</t>
  </si>
  <si>
    <t>Equity [Abstract]</t>
  </si>
  <si>
    <t>NOTE 7: COMMON STOCK Effective September 27, 2017, the Company acquired
100% of the issued and outstanding limited liability company membership interests of 271 Lake Davis Holdings LLC dba SanSal Wellness
(“271 Lake Davis”) in exchange for 46,800,000 (7,800,000 pre-split) restricted shares of the Company’s common
stock. On November 9, 2017, Financial Industry Regulatory
Authority authorized a 6-for-1 forward split of the Company’s issued and outstanding shares of common stock in the form of
a stock dividend. Accordingly, stockholders of the Company as of the record date of November 9, 2017 received five additional shares
of common stock for each share then held. All relevant information relating to number of shares and per share information have
been retrospectively adjusted to reflect the split for all periods presented. In 2017 the Company issued 1,395,000 shares
of common stock for proceeds of $700,500. On May 18, 2018 the Company entered into a
convertible promissory note in the amount of $175,000 with an automatic conversion feature if the company consummates a qualified
financing where the principal and all accrued but unpaid interest shall automatically convert into shares with a 20% discount to
the effective per share offering price. On May 30, 2018 the note and accrued interest converted to 2,187,500 shares of common stock. In 2018 the Company issued 29,514,000 shares
of common stock for proceeds of $3,027,000 and 225,000 shares of common stock for marketing services valued at $38,000.</t>
  </si>
  <si>
    <t>INCOME TAX</t>
  </si>
  <si>
    <t>Income Tax Disclosure [Abstract]</t>
  </si>
  <si>
    <t>Income Tax</t>
  </si>
  <si>
    <t>NOTE 8: INCOME TAX The reconciliation of income tax computed at
the Federal statutory rate to the provision for income taxes from continuing operations is as follows:
Three Months Ended Nine Months Ended
September 30, September 30,
2018 2018
Federal Taxes (credits) at statutory rates $ (219,000 ) $ (494,000 )
Permanent differences — —
State and local taxes, net of Federal benefit $ (46,000 ) $ (77,000 )
Change in valuation allowance 265,000 571,000
$ — $ —
Components of deferred tax assets are as follows:
September 30, December 31,
2018 2017
Deferred Tax Assets;
Net Operating Loss Carryforwards $ 802,000 $ 397,000
Lease Payable 142,000 —
Accrued Related Party Expenses 36,000 —
Inventory Reserve 22,000 —
Accrued Officer Salary 6,000 —
Total Deferred Tax Assets 1,008,000 397,000
Valuation Allowance (733,000 ) (162,000 )
Total Deferred Tax Assets net of Valuation Allowance $ 275,000 $ 235,000
Deferred Tax Liabilities; — —
Depreciation and Amortization 245,000 235,000
Prepaid Expense 30,000 —
Total Deferred Tax Liabilities 275,000 235,000
Net Deferred Tax Assets $ — $ — The Company has approximately $3,000,000 net
operating loss carryforwards that are available to reduce future taxable income. Those NOLs begin to expire in 203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The Company’s deferred tax liability
associated with timing differences related to depreciation and amortization includes $188,000 of liability resulting from tax depreciation
deducted in excess of GAAP depreciation prior to the Company becoming taxed as a C-Corporation. The Company files income tax returns in the
U.S. federal jurisdiction, and the state of Colorado. The Company adopted the provisions of FASB
ASC 740, A ccounting for Uncertainty in Income Taxes</t>
  </si>
  <si>
    <t>CONCENTRATIONS</t>
  </si>
  <si>
    <t>Risks and Uncertainties [Abstract]</t>
  </si>
  <si>
    <t>NOTE 9: CONCENTRATIONS The Company had two customers in the nine months
ended September 30, 2018 accounting for 41% and 12% of total sales. For the nine months ended September 30, 2017, one customer
accounted for 74% of sales. The Company had one customer in the three months
ended September 30, 2018 accounting for 33% of total sales. For the three months ended September 30, 2017, one customer accounted
for 81% of sales. The Company had three customers at September
30, 2018 accounting for 37%, 22%, and 11% or accounts receivable. At December 31, 2017, one customer accounted for 79% of accounts
receivable.</t>
  </si>
  <si>
    <t>GOING CONCERN</t>
  </si>
  <si>
    <t>NOTE 10: GOING CONCERN The accompanying financial statements have
been prepared in conformity with accounting principles generally accepted in the United States, which contemplate continuation
of the Company as a going concern. However, the Company has sustained substantial losses from operations since its inception.
As of and for the nine months ended September 30, 2018, the Company had an accumulated deficit of $5,768,728, and a net loss of
$1,677,711. These factors, among others, raise substantial doubt about the ability of the Company to continue as a going concern.
Continuation as a going concern is dependent on the ability to raise additional capital and financing, though there is no assurance
of success. The Company recently launched a new rebranded
line of hemp oil and extract products as part of the Company’s increased focus on sales and marketing. The rebranded product
line, including new trade name and packaging, is being used to expand the company’s potential customer base. The newly branded
products became available to consumers, retailers, and distributors in the second quarter of 2018, and include vegan capsules,
tinctures, lotions, salves, and oral syringes in various potency levels and flavors. Currently, the Company incorporates an aggressive
marketing plan to compete in the Cannabinoid industry. To become market leaders in the market, the Company will use three primary
departments to market its products including: web-based marketing, traditional marketing, and medical marketing departments.</t>
  </si>
  <si>
    <t>RELATED PARTY</t>
  </si>
  <si>
    <t>Related Party Transactions [Abstract]</t>
  </si>
  <si>
    <t>NOTE 11: RELATED PARTY The Company incurred $78,025 and $72,695 of
related party legal expenses during the three months period and $179,245 and $116,955 during the nine month period ended September
30, 2018 and 2017, respectively for legal services. As of September 30, 2018 and December 31, 2017, the Company had related party
legal accruals for $116,955 and $93,220, respectively. The Company entered into various note payables
with stockholders of the company between June 2017 and June 2018. The notes bear interest between 2.00% and 3.00% per annum. Principal
and interest are payable in one installment due January 1, 2018. The principal balance due on these notes was $945,324 and $1,030,080
as of September 30, 2018 and December 31, 2017. Interest accrued was $25,122 and $16,230 as of September 30, 2018 and December
31, 2017, respectively. The Company issued stock incentives to various directors and employees. Refer to Note 5 for additional
details.</t>
  </si>
  <si>
    <t>SUBSEQUENT EVENTS</t>
  </si>
  <si>
    <t>Subsequent Events [Abstract]</t>
  </si>
  <si>
    <t>SUBSEQUENT</t>
  </si>
  <si>
    <t xml:space="preserve">NOTE 12: SUBSEQUENT EVENTS Subsequent to September 30, 2018, 7,825,008
shares have been issued upon the exercise of warrants sold in the private offering described in Note 7 for proceeds of $1,173,751. </t>
  </si>
  <si>
    <t>NATURE OF BUSINESS AND SUMMARY OF SIGNIFICANT ACCOUNTING POLICIES (Policies)</t>
  </si>
  <si>
    <t>Nature of Business</t>
  </si>
  <si>
    <t>Nature of Business SanSal Wellness Holdings Inc. (the “Company”),
was incorporated as Armeau Brands Inc. in the State of Nevada on March 15, 2011. On October 13, 2017, the Company filed Amended
and Restated Articles of Incorporation with the Nevada Secretary of State changing the name from “Armeau Brands Inc.”
to “SanSal Wellness Holdings, Inc.” The Company’s business objectives are to produce natural rich-hemp products,
using strict natural protocols and materials yielding broad spectrum phytocannabinoid rich hemp oils, distillates and isolates.
The Company is licensed by the Colorado Department of Agriculture to grow industrial hemp pursuant to Federal law on its farm. Effective September 27, 2017, the Company acquired
100% of the issued and outstanding limited liability company membership interests of 271 Lake Davis Holdings LLC dba SanSal Wellness
(“271 Lake Davis”) in exchange for 46,800,000 (7,800,000 pre-split) restricted shares of the Company’s common
stock, which represented 100% of 271 Lake Davis’s total membership interests outstanding immediately following the closing
of the transaction. The transaction has been accounted for as a reverse merger, whereby 271 Lake Davis is the accounting survivor
and the historical financial statements presented are those of 271 Lake Davis.</t>
  </si>
  <si>
    <t>Basis of Presentation</t>
  </si>
  <si>
    <t>Basis of Present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ebr 30, 2018, and the results of operations and cash flows
for the periods presented. The results of operations for the three and nine months ended September 30, 2018,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7, filed with the SEC on April 23, 2018.</t>
  </si>
  <si>
    <t>Reclassifications</t>
  </si>
  <si>
    <t>Reclassifications Certain reclassifications have been made in
the 2017 financial statements to conform to classifications used in 2018.</t>
  </si>
  <si>
    <t>Principles of Consolidation</t>
  </si>
  <si>
    <t>Principles of Consolidation The accompanying consolidated financial statements
reflect the accounts of Sansal Wellness Holdings, Inc. and 271 Lake Davis Holdings and its wholly owned subsidiary, Sansal, LLC.
All significant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Actual results could differ from these estimates.</t>
  </si>
  <si>
    <t>Fair Value Measurement</t>
  </si>
  <si>
    <t>Fair Value Measurement The Company has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does not have any assets or liabilities
measured at fair value on a recurring basis.</t>
  </si>
  <si>
    <t>Cash and Cash Equivalents The Company considers all highly liquid investments
with an original maturity of three months or less to be cash equivalents. At times, cash and cash equivalents may be in excess
of FDIC insurance limits.</t>
  </si>
  <si>
    <t>Revenue Recognition</t>
  </si>
  <si>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t>
  </si>
  <si>
    <t>Inventories Inventories consist of growing and processed
plants and oils and are valued at the lower of cost or net realizable value. In evaluating whether inventories are stated at lower
of cost or net realizable value, management considers such factors as inventories in hand, estimated time to sell such inventories
and current market conditions. Write-offs for inventory obsolescence are recorded when, in the opinion of management, the value
of specific inventory items has been impaired.</t>
  </si>
  <si>
    <t>Property, Plant and Equipment</t>
  </si>
  <si>
    <t>Property, Plant and Equipment Purchase of property, plant and equipment are
recorded at cost. Improvements and replacements of property, plant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t>
  </si>
  <si>
    <t>Impairment of Long-Lived Assets</t>
  </si>
  <si>
    <t>Impairment of Long-Lived Assets The carrying value of long-lived assets are
reviewed when facts and circumstances suggest that the assets may be impaired or that the amortization period may need to be changed.
The Company considers internal and external factors relating to each asset, including cash flows, local market developments, industry
trends and other publicly available information. If these factors and the projected undiscounted cash flows of the Company over
the remaining amortization period indicate that the asset will not be recoverable, the carrying value will be adjusted to the fair
market value. The Company has determined that no impairment exists at September 30, 2018 and December 31, 2017.</t>
  </si>
  <si>
    <t>Compensation and Benefits</t>
  </si>
  <si>
    <t>Compensation and Benefits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t>
  </si>
  <si>
    <t>Stock-Based Compensation</t>
  </si>
  <si>
    <t>Stock-Based Compensation The Company accounts for share-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the Black-Scholes option pricing model for valuation of the share- 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t>
  </si>
  <si>
    <t>Income Taxes</t>
  </si>
  <si>
    <t>Income Taxes The Company was a Limited Liability Company
(“LLC”) for income tax purposes until September 27, 2017 when the transaction referred to in Note 1 discussed in the
“Nature of Business” occurred. In lieu of corporate income taxes, the owners were taxed on their proportionate shares
of the Company’s taxable income. Accordingly, no liability for federal or state income taxes and no provision for federal
or state income taxes have been included in the financial statements up to that dat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In accordance with Financial Accounting Standards
Board ASC Topic 740, Income Taxes, management evaluated the Company’s tax positions and concluded that the Company had taken
no uncertain tax positions that require adjustment to the financial statements to comply with the provisions of this guidance.
The Company is subject to routine audits by taxing jurisdictions; however, there are currently no audits for any tax periods in
progress. Effective September 27, 2017 the Company became
taxed as a C-Corporation. Income tax benefits are recognized for income tax positions taken or expected to be taken in a tax return,
only when it is determined that the income tax position will more-likely than-not be sustained upon examination by taxing authorities.
The Company has analyzed tax positions taken for filings with the Internal Revenue Service and all tax jurisdictions where it operates.
The Company believes that income tax filing positions will be sustained upon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income tax
positions at September 30, 2018 and December 31, 2017.</t>
  </si>
  <si>
    <t>Related Party Transactions</t>
  </si>
  <si>
    <t>Related Party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New Accounting Pronouncements</t>
  </si>
  <si>
    <t>New Accounting Pronouncements In July 2015, the FASB issued ASU 2015-11,
Inventory (Topic 330): Simplifying the Measurement of Inventory In November 2015, the Financial Accounting
Standards Board issued Accounting Standards Update 2015-17, Income Taxes (Topic 740): Balance Sheet Classification of Deferred
Taxes. In February 2016, the FASB issued ASU 2016-02,
Leases (Topic 842)</t>
  </si>
  <si>
    <t>Subsequent Events</t>
  </si>
  <si>
    <t>Subsequent Events The Company has evaluated subsequent events
through the date which the financial statements were available to be issued.</t>
  </si>
  <si>
    <t>INVENTORIES (Tables)</t>
  </si>
  <si>
    <t>Schedule of inventories</t>
  </si>
  <si>
    <t xml:space="preserve">Inventory consists of:
September 30, December 31,
2018 2017
Inventory
Work In Progress $ 1,511,459 $ 1,370,148
Finished Goods 122,433 44,802
Other 112,129 13,808
Inventory $ 1,746,021 $ 1,428,758 </t>
  </si>
  <si>
    <t>PROPERTY AND EQUIPMENT (Tables)</t>
  </si>
  <si>
    <t>Schedule of property and equipment</t>
  </si>
  <si>
    <t xml:space="preserve">September 30, December 31,
Life 2018 2017
PROPERTY AND EQUIPMENT
Land and Land Improvements — $ 398,126 398,126
Building and Improvements 39 1,449,748 1,443,182
Greenhouse 39 693,987 693,987
Fencing and Irrigation 15 185,895 185,895
Machinery and Equipment 7 1,203,782 941,702
Furniture and Fixtures 7 224,682 216,116
Computer Equipment 5 20,053 20,053
Vehicles 5 31,161 16,161
$ 4,207,434 $ 3,915,222
Less Accumulated Depreciation (500,133 ) (306,038 )
Property and Equipment $ 3,707,301 3,609,184 </t>
  </si>
  <si>
    <t>LONG-TERM DEBT (Tables)</t>
  </si>
  <si>
    <t>Schedule of Long-term debt</t>
  </si>
  <si>
    <t xml:space="preserve">Long-term debt consisted of the following:
September 30, December 31,
2018 2017
Note Payable which requires monthly payments of $1,618 including interest at 6.00% per annum until February 1, 2020 when the balance is due in full. The note is secured by specific assets of the Company. $ 103,800 $ 112,903
Capital Lease Payable which requires monthly payments of $32,850 until May 2018, when the Company may purchase the equipment for $1. The Company made no payments since August 2016 and is currently in default with the lessor. 538,254 538,254
642,054 651,157
Less Current Portion (541,578 ) (551,191 )
Long-Term Debt - net of current portion $ 100,476 $ 99,966 </t>
  </si>
  <si>
    <t>Schedule of Future principal payments</t>
  </si>
  <si>
    <t xml:space="preserve">Future principal payments for the next 5 years
are as follows for the years ended December 31:
2018 $ 541,578
2019 13,735
2020 86,741
$ 642,054 </t>
  </si>
  <si>
    <t>STOCK-BASED COMPENSATION (Tables)</t>
  </si>
  <si>
    <t>Schedule of Stock-based compensation expense</t>
  </si>
  <si>
    <t xml:space="preserve">Stock-based compensation expense was as follows:
Three Months Ended Nine Months Ended
September 30: September 30:
2018 2017 2018 2017
Non-Qualified Stock Options - Immediate $ 2,887 $ — $ 8,662 $ —
Incentive Stock Options - Time Bases — — — —
Total Stock-based Compensation Expense $ 2,887 $ — $ 8,662 $ — </t>
  </si>
  <si>
    <t>Schedule of Stock option</t>
  </si>
  <si>
    <t xml:space="preserve">Stock option activity was as follows in the
periods ended September 30, 2018 and December 31, 2017:
Weighted- Weighted-
Stock Average Average
Options Exercise Remaining
Outstanding at December 31, 2017 533,336 $ 0.50 9.75 Years
Granted —
Exercised —
Forfeited/Canceled (25,000 )
Outstanding at September 30, 2018 508,336 $ 0.50 9 Years
Vested at September 30, 2018 425,001 $ 0.50 9 Years
Exercisable at September 30, 2018 425,001 $ 0.50 9 Years </t>
  </si>
  <si>
    <t>Schedule of Black Scholes valuation model</t>
  </si>
  <si>
    <t>The Company estimated the fair value of each
stock option on the date of grant using the Black Scholes valuation model with the following assumptions:
Valuation Assumptions
Risk-free interest rate 2.14% – 2.31%
Expected dividend yield 0%
Expected stock price volatility 105%
Expected life of stock options (in years) 10</t>
  </si>
  <si>
    <t>INCOME TAX (Tables)</t>
  </si>
  <si>
    <t>Schedule of income tax reconciliation</t>
  </si>
  <si>
    <t xml:space="preserve">The reconciliation of income tax computed at
the Federal statutory rate to the provision for income taxes from continuing operations is as follows:
Three Months Ended Nine Months Ended
September 30, September 30,
2018 2018
Federal Taxes (credits) at statutory rates $ (219,000 ) $ (494,000 )
Permanent differences — —
State and local taxes, net of Federal benefit $ (46,000 ) $ (77,000 )
Change in valuation allowance 265,000 571,000
$ — $ — </t>
  </si>
  <si>
    <t>Schedule of deffred tax assets</t>
  </si>
  <si>
    <t xml:space="preserve">Components of deferred tax assets are as follows:
September 30, December 31,
2018 2017
Deferred Tax Assets;
Net Operating Loss Carryforwards $ 802,000 $ 397,000
Lease Payable 142,000 —
Accrued Related Party Expenses 36,000 —
Inventory Reserve 22,000 —
Accrued Officer Salary 6,000 —
Total Deferred Tax Assets 1,008,000 397,000
Valuation Allowance (733,000 ) (162,000 )
Total Deferred Tax Assets net of Valuation Allowance $ 275,000 $ 235,000
Deferred Tax Liabilities; — —
Depreciation and Amortization 245,000 235,000
Prepaid Expense 30,000 —
Total Deferred Tax Liabilities 275,000 235,000
Net Deferred Tax Assets $ — $ — </t>
  </si>
  <si>
    <t>NATURE OF BUSINESS AND SUMMARY OF SIGNIFICANT ACCOUNTING POLICIES (Details Narrative) - USD ($)</t>
  </si>
  <si>
    <t>1 Months Ended</t>
  </si>
  <si>
    <t>Sep. 27, 2017</t>
  </si>
  <si>
    <t>Ownership percentage</t>
  </si>
  <si>
    <t>100.00%</t>
  </si>
  <si>
    <t>Impairment</t>
  </si>
  <si>
    <t>Income Tax Penalties and Interest Accrued</t>
  </si>
  <si>
    <t>Restricted Stock [Member]</t>
  </si>
  <si>
    <t>Stock issued</t>
  </si>
  <si>
    <t>Stock Issued During Period, Shares, Pre-splits</t>
  </si>
  <si>
    <t>INVENTORIES (Details) - USD ($)</t>
  </si>
  <si>
    <t>Inventory</t>
  </si>
  <si>
    <t>Work In Progress</t>
  </si>
  <si>
    <t>Finished Goods</t>
  </si>
  <si>
    <t>Other</t>
  </si>
  <si>
    <t>INVENTORIES (Details Narrative) - USD ($)</t>
  </si>
  <si>
    <t>Loss from destruction of plants</t>
  </si>
  <si>
    <t>PROPERTY AND EQUIPMENT (Details) - USD ($)</t>
  </si>
  <si>
    <t>Property and Equipment, gross</t>
  </si>
  <si>
    <t>Less Accumulated Depreciation</t>
  </si>
  <si>
    <t>Property and Equipment</t>
  </si>
  <si>
    <t>Building and Improvements [Member]</t>
  </si>
  <si>
    <t>Life</t>
  </si>
  <si>
    <t>39 years</t>
  </si>
  <si>
    <t>Greenhouse [Member]</t>
  </si>
  <si>
    <t>Fencing and Irrigation [Member]</t>
  </si>
  <si>
    <t>15 years</t>
  </si>
  <si>
    <t>Machinery and Equipment [Member]</t>
  </si>
  <si>
    <t>7 years</t>
  </si>
  <si>
    <t>Furniture and Fixtures [Member]</t>
  </si>
  <si>
    <t>Computer Equipment [Member]</t>
  </si>
  <si>
    <t>5 years</t>
  </si>
  <si>
    <t>Vehicles [Member]</t>
  </si>
  <si>
    <t>Land &amp; Land Improvements [Member]</t>
  </si>
  <si>
    <t>0 years</t>
  </si>
  <si>
    <t>PROPERTY AND EQUIPMENT (Details Narrative) - USD ($)</t>
  </si>
  <si>
    <t>Depreciation expense</t>
  </si>
  <si>
    <t>LONG-TERM DEBT (Details) - USD ($)</t>
  </si>
  <si>
    <t>Long-Term Debt</t>
  </si>
  <si>
    <t>Less Current Portion</t>
  </si>
  <si>
    <t>Long-Term Debt - net of current portion</t>
  </si>
  <si>
    <t>Capital Lease Payable [Member]</t>
  </si>
  <si>
    <t>Note Payable [Member]</t>
  </si>
  <si>
    <t>LONG-TERM DEBT (Details 1)</t>
  </si>
  <si>
    <t>Sep. 30, 2018USD ($)</t>
  </si>
  <si>
    <t>Total</t>
  </si>
  <si>
    <t>LONG-TERM DEBT (Details Narrative)</t>
  </si>
  <si>
    <t>Monthly payments</t>
  </si>
  <si>
    <t>Maturity term</t>
  </si>
  <si>
    <t>May 31,
		2018</t>
  </si>
  <si>
    <t>Debt instrument, description</t>
  </si>
  <si>
    <t>&amp;lt;p style="margin-top: 0pt; margin-bottom: 0pt"&gt;Company may purchase the equipment for $1.&amp;lt;/p&gt;</t>
  </si>
  <si>
    <t>Debt interest rate, percentage</t>
  </si>
  <si>
    <t>6.00%</t>
  </si>
  <si>
    <t>Feb. 1,
		2020</t>
  </si>
  <si>
    <t>STOCK-BASED COMPENSATION (Details) - USD ($)</t>
  </si>
  <si>
    <t>Total Stock-based Compensation Expense</t>
  </si>
  <si>
    <t>Incentive Stock Options [Member] | 2017 Incentive Stock Plan [Member]</t>
  </si>
  <si>
    <t>Non-Qualified Stock Options [Member] | 2017 Incentive Stock Plan [Member]</t>
  </si>
  <si>
    <t>STOCK-BASED COMPENSATION (Details 1) - $ / shares</t>
  </si>
  <si>
    <t>12 Months Ended</t>
  </si>
  <si>
    <t>Stock Options</t>
  </si>
  <si>
    <t>Outstanding beginning balance</t>
  </si>
  <si>
    <t>Granted</t>
  </si>
  <si>
    <t>Exercised</t>
  </si>
  <si>
    <t>Forfeited/Canceled</t>
  </si>
  <si>
    <t>Outstanding end balance</t>
  </si>
  <si>
    <t>Vested</t>
  </si>
  <si>
    <t>Exercisable</t>
  </si>
  <si>
    <t>Weighted Average Exercise</t>
  </si>
  <si>
    <t>Outstanding beginning balance (in dollars per share)</t>
  </si>
  <si>
    <t>Forfeited/Canceled (in dollars per share)</t>
  </si>
  <si>
    <t>Outstanding end balance (in dollars per share)</t>
  </si>
  <si>
    <t>Vested (in dollars per share)</t>
  </si>
  <si>
    <t>Exercisable (in dollars per share)</t>
  </si>
  <si>
    <t>Weighted Average Remaining</t>
  </si>
  <si>
    <t>Outstanding (in years)</t>
  </si>
  <si>
    <t>9 years</t>
  </si>
  <si>
    <t>9 years 9 months</t>
  </si>
  <si>
    <t>Vested (in years)</t>
  </si>
  <si>
    <t>Exercisable (in years)</t>
  </si>
  <si>
    <t>STOCK-BASED COMPENSATION (Details 2)</t>
  </si>
  <si>
    <t>Expected dividend yield</t>
  </si>
  <si>
    <t>0.00%</t>
  </si>
  <si>
    <t>Expected stock price volatility</t>
  </si>
  <si>
    <t>105.00%</t>
  </si>
  <si>
    <t>Expected life of stock options (in years)</t>
  </si>
  <si>
    <t>10 years</t>
  </si>
  <si>
    <t>Maximum [Member]</t>
  </si>
  <si>
    <t>Risk-free interest rate</t>
  </si>
  <si>
    <t>2.31%</t>
  </si>
  <si>
    <t>Minimum [Member]</t>
  </si>
  <si>
    <t>2.14%</t>
  </si>
  <si>
    <t>STOCK-BASED COMPENSATION (Details Narrative) - 2017 Incentive Stock Plan [Member] - shares</t>
  </si>
  <si>
    <t>Authorized stock</t>
  </si>
  <si>
    <t>Incentive Stock Options [Member]</t>
  </si>
  <si>
    <t>Stock options term</t>
  </si>
  <si>
    <t>Stock options vesting term</t>
  </si>
  <si>
    <t>3 years</t>
  </si>
  <si>
    <t>Description of stock options vesting</t>
  </si>
  <si>
    <t>&amp;lt;p style="font: 10pt Times New Roman, Times, Serif; margin: 0; text-align: justify"&gt;Vest in their entirety at the end of&amp;#160;three-yearperiods, time-based share awards where&amp;#160;33.3%&amp;#160;of the award vests on each of the&amp;#160;three&amp;#160;anniversary dates.&amp;lt;/p&gt;</t>
  </si>
  <si>
    <t>OPERATING LEASES (Details Narrative)</t>
  </si>
  <si>
    <t>Jan. 15, 2017USD ($)a</t>
  </si>
  <si>
    <t>Sep. 30, 2017USD ($)</t>
  </si>
  <si>
    <t>Water lease expense</t>
  </si>
  <si>
    <t>Minimum rental commitments</t>
  </si>
  <si>
    <t>Pueblo CO Board of Water Works [Member] | Agreement One [Member]</t>
  </si>
  <si>
    <t>Operating lease Term</t>
  </si>
  <si>
    <t>Lease expiration date</t>
  </si>
  <si>
    <t>Oct. 31,
		2026</t>
  </si>
  <si>
    <t>Operating additional extend year</t>
  </si>
  <si>
    <t>Non-refundable minimum service fee</t>
  </si>
  <si>
    <t>Water usage charge</t>
  </si>
  <si>
    <t>Area of land | a</t>
  </si>
  <si>
    <t>COMMON STOCK (Details Narrative) - USD ($)</t>
  </si>
  <si>
    <t>Nov. 09, 2017</t>
  </si>
  <si>
    <t>May 30, 2018</t>
  </si>
  <si>
    <t>May 18, 2018</t>
  </si>
  <si>
    <t>Sock split</t>
  </si>
  <si>
    <t>6-for-1forward split</t>
  </si>
  <si>
    <t>Stock, issued</t>
  </si>
  <si>
    <t>Proceeds from issuance of common stock</t>
  </si>
  <si>
    <t>Debt Instrument, Convertible, Beneficial Conversion Feature</t>
  </si>
  <si>
    <t>Conversion of Stock, Amount Converted</t>
  </si>
  <si>
    <t>Common Stock [Member]</t>
  </si>
  <si>
    <t>Common stock issued during the period</t>
  </si>
  <si>
    <t>Common stock issued for marketing services, Shares</t>
  </si>
  <si>
    <t>Common stock issued for marketing services, value</t>
  </si>
  <si>
    <t>INCOME TAX (Details) - USD ($)</t>
  </si>
  <si>
    <t>Federal Taxes (credits) at statutory rates</t>
  </si>
  <si>
    <t>Permanent differences</t>
  </si>
  <si>
    <t>State and local taxes, net of Federal benefit</t>
  </si>
  <si>
    <t>Change in valuation allowance</t>
  </si>
  <si>
    <t>INCOME TAX (Details 1) - USD ($)</t>
  </si>
  <si>
    <t>Deferred Tax Assets;</t>
  </si>
  <si>
    <t>Net Operating Loss Carryforwards</t>
  </si>
  <si>
    <t>Lease Payable</t>
  </si>
  <si>
    <t>Accrued Related Party Expenses</t>
  </si>
  <si>
    <t>Inventory Reserve</t>
  </si>
  <si>
    <t>Accrued Officer Salary</t>
  </si>
  <si>
    <t>Total Deferred Tax Assets</t>
  </si>
  <si>
    <t>Valuation Allowance</t>
  </si>
  <si>
    <t>Total Deferred Tax Assets net of Valuation Allowance</t>
  </si>
  <si>
    <t>Deferred Tax Liabilities;</t>
  </si>
  <si>
    <t>Depreciation and Amortization</t>
  </si>
  <si>
    <t>Prepaid Expense</t>
  </si>
  <si>
    <t>Total Deferred Tax Liabilities</t>
  </si>
  <si>
    <t>Net Deferred Tax Assets</t>
  </si>
  <si>
    <t>INCOME TAX (Details Narrative)</t>
  </si>
  <si>
    <t>Net operating loss carry forward</t>
  </si>
  <si>
    <t>Operating Loss Carry forwards Expiration Date</t>
  </si>
  <si>
    <t>Dec. 31,
		2038</t>
  </si>
  <si>
    <t>Depreciation and amortization</t>
  </si>
  <si>
    <t>CONCENTRATIONS (Details Narrative)</t>
  </si>
  <si>
    <t>One Customer [Member] | Sales Revenue, Net [Member]</t>
  </si>
  <si>
    <t>Concentration Risk, Percentage</t>
  </si>
  <si>
    <t>33.00%</t>
  </si>
  <si>
    <t>81.00%</t>
  </si>
  <si>
    <t>74.00%</t>
  </si>
  <si>
    <t>One Customer [Member] | Accounts Receivable [Member]</t>
  </si>
  <si>
    <t>79.00%</t>
  </si>
  <si>
    <t>First Customer [Member] | Sales Revenue, Net [Member]</t>
  </si>
  <si>
    <t>41.00%</t>
  </si>
  <si>
    <t>First Customer [Member] | Accounts Receivable [Member]</t>
  </si>
  <si>
    <t>37.00%</t>
  </si>
  <si>
    <t>Second Customer [Member] | Sales Revenue, Net [Member]</t>
  </si>
  <si>
    <t>12.00%</t>
  </si>
  <si>
    <t>Second Customer [Member] | Accounts Receivable [Member]</t>
  </si>
  <si>
    <t>22.00%</t>
  </si>
  <si>
    <t>Third Customer [Member] | Accounts Receivable [Member]</t>
  </si>
  <si>
    <t>11.00%</t>
  </si>
  <si>
    <t>GOING CONCERN (Details Narrative) - USD ($)</t>
  </si>
  <si>
    <t>Accumulated deficit</t>
  </si>
  <si>
    <t>Net loss</t>
  </si>
  <si>
    <t>RELATED PARTY (Details Narrative) - USD ($)</t>
  </si>
  <si>
    <t>7 Months Ended</t>
  </si>
  <si>
    <t>13 Months Ended</t>
  </si>
  <si>
    <t>Payment to related party</t>
  </si>
  <si>
    <t>Accrued Legal related party</t>
  </si>
  <si>
    <t>Accrued interest</t>
  </si>
  <si>
    <t>Shareholders</t>
  </si>
  <si>
    <t>Due date</t>
  </si>
  <si>
    <t>Jul. 31,
		2018</t>
  </si>
  <si>
    <t>Maximum [Member] | Shareholders</t>
  </si>
  <si>
    <t>Interest rate</t>
  </si>
  <si>
    <t>3.00%</t>
  </si>
  <si>
    <t>Minimum [Member] | Shareholders</t>
  </si>
  <si>
    <t>2.00%</t>
  </si>
  <si>
    <t>SUBSEQUENT EVENTS (Details Narrative) - Subsequent Event [Member]</t>
  </si>
  <si>
    <t>Oct. 31, 2018USD ($)shares</t>
  </si>
  <si>
    <t>Common stock upon the exercise of warrants | shares</t>
  </si>
  <si>
    <t>Proceeds from exercise of warrants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94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15</v>
      </c>
    </row>
    <row r="16" spans="1:3">
      <c r="A16" s="4" t="s">
        <v>26</v>
      </c>
      <c r="C16" s="5" t="n">
        <v>99646508</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1</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1</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33</v>
      </c>
      <c r="B10" s="4" t="s">
        <v>159</v>
      </c>
    </row>
    <row r="11" spans="1:2">
      <c r="A11" s="4" t="s">
        <v>160</v>
      </c>
      <c r="B11" s="4" t="s">
        <v>161</v>
      </c>
    </row>
    <row r="12" spans="1:2">
      <c r="A12" s="4" t="s">
        <v>34</v>
      </c>
      <c r="B12" s="4" t="s">
        <v>162</v>
      </c>
    </row>
    <row r="13" spans="1:2">
      <c r="A13" s="4" t="s">
        <v>163</v>
      </c>
      <c r="B13" s="4" t="s">
        <v>164</v>
      </c>
    </row>
    <row r="14" spans="1:2">
      <c r="A14" s="4" t="s">
        <v>165</v>
      </c>
      <c r="B14" s="4" t="s">
        <v>166</v>
      </c>
    </row>
    <row r="15" spans="1:2">
      <c r="A15" s="4" t="s">
        <v>167</v>
      </c>
      <c r="B15" s="4" t="s">
        <v>168</v>
      </c>
    </row>
    <row r="16" spans="1:2">
      <c r="A16" s="4" t="s">
        <v>169</v>
      </c>
      <c r="B16" s="4" t="s">
        <v>170</v>
      </c>
    </row>
    <row r="17" spans="1:2">
      <c r="A17" s="4" t="s">
        <v>171</v>
      </c>
      <c r="B17" s="4" t="s">
        <v>172</v>
      </c>
    </row>
    <row r="18" spans="1:2">
      <c r="A18" s="4" t="s">
        <v>173</v>
      </c>
      <c r="B18" s="4" t="s">
        <v>174</v>
      </c>
    </row>
    <row r="19" spans="1:2">
      <c r="A19" s="4" t="s">
        <v>175</v>
      </c>
      <c r="B19" s="4" t="s">
        <v>176</v>
      </c>
    </row>
    <row r="20" spans="1:2">
      <c r="A20" s="4" t="s">
        <v>177</v>
      </c>
      <c r="B20"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14</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546897</v>
      </c>
      <c r="C3" s="7" t="n">
        <v>27803</v>
      </c>
    </row>
    <row r="4" spans="1:3">
      <c r="A4" s="4" t="s">
        <v>34</v>
      </c>
      <c r="B4" s="5" t="n">
        <v>1746021</v>
      </c>
      <c r="C4" s="5" t="n">
        <v>1428758</v>
      </c>
    </row>
    <row r="5" spans="1:3">
      <c r="A5" s="4" t="s">
        <v>35</v>
      </c>
      <c r="B5" s="5" t="n">
        <v>212524</v>
      </c>
      <c r="C5" s="5" t="n">
        <v>79901</v>
      </c>
    </row>
    <row r="6" spans="1:3">
      <c r="A6" s="4" t="s">
        <v>36</v>
      </c>
      <c r="B6" s="5" t="n">
        <v>107348</v>
      </c>
      <c r="C6" s="5" t="n">
        <v>42094</v>
      </c>
    </row>
    <row r="7" spans="1:3">
      <c r="A7" s="4" t="s">
        <v>37</v>
      </c>
      <c r="B7" s="5" t="n">
        <v>2612790</v>
      </c>
      <c r="C7" s="5" t="n">
        <v>1578556</v>
      </c>
    </row>
    <row r="8" spans="1:3">
      <c r="A8" s="4" t="s">
        <v>38</v>
      </c>
      <c r="B8" s="5" t="n">
        <v>3707301</v>
      </c>
      <c r="C8" s="5" t="n">
        <v>3609184</v>
      </c>
    </row>
    <row r="9" spans="1:3">
      <c r="A9" s="4" t="s">
        <v>39</v>
      </c>
      <c r="B9" s="5" t="n">
        <v>48034</v>
      </c>
      <c r="C9" s="5" t="n">
        <v>23000</v>
      </c>
    </row>
    <row r="10" spans="1:3">
      <c r="A10" s="4" t="s">
        <v>40</v>
      </c>
      <c r="B10" s="5" t="n">
        <v>6368125</v>
      </c>
      <c r="C10" s="5" t="n">
        <v>5210740</v>
      </c>
    </row>
    <row r="11" spans="1:3">
      <c r="A11" s="3" t="s">
        <v>41</v>
      </c>
    </row>
    <row r="12" spans="1:3">
      <c r="A12" s="4" t="s">
        <v>42</v>
      </c>
      <c r="B12" s="5" t="n">
        <v>107422</v>
      </c>
      <c r="C12" s="5" t="n">
        <v>245082</v>
      </c>
    </row>
    <row r="13" spans="1:3">
      <c r="A13" s="4" t="s">
        <v>43</v>
      </c>
      <c r="B13" s="5" t="n">
        <v>140562</v>
      </c>
      <c r="C13" s="5" t="n">
        <v>159904</v>
      </c>
    </row>
    <row r="14" spans="1:3">
      <c r="A14" s="4" t="s">
        <v>44</v>
      </c>
      <c r="B14" s="5" t="n">
        <v>25122</v>
      </c>
      <c r="C14" s="5" t="n">
        <v>16230</v>
      </c>
    </row>
    <row r="15" spans="1:3">
      <c r="A15" s="4" t="s">
        <v>45</v>
      </c>
      <c r="B15" s="5" t="n">
        <v>945324</v>
      </c>
      <c r="C15" s="5" t="n">
        <v>1030080</v>
      </c>
    </row>
    <row r="16" spans="1:3">
      <c r="A16" s="4" t="s">
        <v>46</v>
      </c>
      <c r="B16" s="5" t="n">
        <v>541578</v>
      </c>
      <c r="C16" s="5" t="n">
        <v>551191</v>
      </c>
    </row>
    <row r="17" spans="1:3">
      <c r="A17" s="4" t="s">
        <v>47</v>
      </c>
      <c r="B17" s="5" t="n">
        <v>1760008</v>
      </c>
      <c r="C17" s="5" t="n">
        <v>2002487</v>
      </c>
    </row>
    <row r="18" spans="1:3">
      <c r="A18" s="4" t="s">
        <v>48</v>
      </c>
      <c r="B18" s="5" t="n">
        <v>100476</v>
      </c>
      <c r="C18" s="5" t="n">
        <v>99966</v>
      </c>
    </row>
    <row r="19" spans="1:3">
      <c r="A19" s="4" t="s">
        <v>49</v>
      </c>
      <c r="B19" s="5" t="n">
        <v>1860484</v>
      </c>
      <c r="C19" s="5" t="n">
        <v>2102453</v>
      </c>
    </row>
    <row r="20" spans="1:3">
      <c r="A20" s="3" t="s">
        <v>50</v>
      </c>
    </row>
    <row r="21" spans="1:3">
      <c r="A21" s="4" t="s">
        <v>51</v>
      </c>
      <c r="B21" s="5" t="n">
        <v>93822</v>
      </c>
      <c r="C21" s="5" t="n">
        <v>59895</v>
      </c>
    </row>
    <row r="22" spans="1:3">
      <c r="A22" s="4" t="s">
        <v>52</v>
      </c>
      <c r="B22" s="5" t="n">
        <v>10182547</v>
      </c>
      <c r="C22" s="5" t="n">
        <v>7139409</v>
      </c>
    </row>
    <row r="23" spans="1:3">
      <c r="A23" s="4" t="s">
        <v>53</v>
      </c>
      <c r="B23" s="5" t="n">
        <v>-5768728</v>
      </c>
      <c r="C23" s="5" t="n">
        <v>-4091017</v>
      </c>
    </row>
    <row r="24" spans="1:3">
      <c r="A24" s="4" t="s">
        <v>54</v>
      </c>
      <c r="B24" s="5" t="n">
        <v>4507641</v>
      </c>
      <c r="C24" s="5" t="n">
        <v>3108287</v>
      </c>
    </row>
    <row r="25" spans="1:3">
      <c r="A25" s="4" t="s">
        <v>55</v>
      </c>
      <c r="B25" s="7" t="n">
        <v>6368125</v>
      </c>
      <c r="C25" s="7" t="n">
        <v>5210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17</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1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22</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3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02</v>
      </c>
      <c r="B1" s="2" t="s">
        <v>203</v>
      </c>
      <c r="C1" s="2" t="s">
        <v>1</v>
      </c>
    </row>
    <row r="2" spans="1:5">
      <c r="B2" s="2" t="s">
        <v>204</v>
      </c>
      <c r="C2" s="2" t="s">
        <v>2</v>
      </c>
      <c r="D2" s="2" t="s">
        <v>65</v>
      </c>
      <c r="E2" s="2" t="s">
        <v>31</v>
      </c>
    </row>
    <row r="3" spans="1:5">
      <c r="A3" s="4" t="s">
        <v>205</v>
      </c>
      <c r="B3" s="4" t="s">
        <v>206</v>
      </c>
    </row>
    <row r="4" spans="1:5">
      <c r="A4" s="4" t="s">
        <v>207</v>
      </c>
      <c r="C4" s="7" t="n">
        <v>0</v>
      </c>
      <c r="D4" s="7" t="n">
        <v>0</v>
      </c>
    </row>
    <row r="5" spans="1:5">
      <c r="A5" s="4" t="s">
        <v>208</v>
      </c>
      <c r="C5" s="7" t="n">
        <v>0</v>
      </c>
      <c r="E5" s="7" t="n">
        <v>0</v>
      </c>
    </row>
    <row r="6" spans="1:5">
      <c r="A6" s="4" t="s">
        <v>209</v>
      </c>
    </row>
    <row r="7" spans="1:5">
      <c r="A7" s="4" t="s">
        <v>210</v>
      </c>
      <c r="B7" s="5" t="n">
        <v>46800000</v>
      </c>
    </row>
    <row r="8" spans="1:5">
      <c r="A8" s="4" t="s">
        <v>211</v>
      </c>
      <c r="B8" s="5" t="n">
        <v>78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2</v>
      </c>
      <c r="B1" s="2" t="s">
        <v>2</v>
      </c>
      <c r="C1" s="2" t="s">
        <v>31</v>
      </c>
    </row>
    <row r="2" spans="1:3">
      <c r="A2" s="3" t="s">
        <v>213</v>
      </c>
    </row>
    <row r="3" spans="1:3">
      <c r="A3" s="4" t="s">
        <v>214</v>
      </c>
      <c r="B3" s="7" t="n">
        <v>1511459</v>
      </c>
      <c r="C3" s="7" t="n">
        <v>1370148</v>
      </c>
    </row>
    <row r="4" spans="1:3">
      <c r="A4" s="4" t="s">
        <v>215</v>
      </c>
      <c r="B4" s="5" t="n">
        <v>122433</v>
      </c>
      <c r="C4" s="5" t="n">
        <v>44802</v>
      </c>
    </row>
    <row r="5" spans="1:3">
      <c r="A5" s="4" t="s">
        <v>216</v>
      </c>
      <c r="B5" s="5" t="n">
        <v>112129</v>
      </c>
      <c r="C5" s="5" t="n">
        <v>13808</v>
      </c>
    </row>
    <row r="6" spans="1:3">
      <c r="A6" s="4" t="s">
        <v>213</v>
      </c>
      <c r="B6" s="7" t="n">
        <v>1746021</v>
      </c>
      <c r="C6" s="7" t="n">
        <v>14287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17</v>
      </c>
      <c r="B1" s="2" t="s">
        <v>1</v>
      </c>
    </row>
    <row r="2" spans="1:3">
      <c r="B2" s="2" t="s">
        <v>2</v>
      </c>
      <c r="C2" s="2" t="s">
        <v>65</v>
      </c>
    </row>
    <row r="3" spans="1:3">
      <c r="A3" s="3" t="s">
        <v>114</v>
      </c>
    </row>
    <row r="4" spans="1:3">
      <c r="A4" s="4" t="s">
        <v>218</v>
      </c>
      <c r="B4" s="7" t="n">
        <v>0</v>
      </c>
      <c r="C4" s="7" t="n">
        <v>2029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19</v>
      </c>
      <c r="B1" s="2" t="s">
        <v>1</v>
      </c>
    </row>
    <row r="2" spans="1:3">
      <c r="B2" s="2" t="s">
        <v>2</v>
      </c>
      <c r="C2" s="2" t="s">
        <v>31</v>
      </c>
    </row>
    <row r="3" spans="1:3">
      <c r="A3" s="3" t="s">
        <v>116</v>
      </c>
    </row>
    <row r="4" spans="1:3">
      <c r="A4" s="4" t="s">
        <v>220</v>
      </c>
      <c r="B4" s="7" t="n">
        <v>4207434</v>
      </c>
      <c r="C4" s="7" t="n">
        <v>3915222</v>
      </c>
    </row>
    <row r="5" spans="1:3">
      <c r="A5" s="4" t="s">
        <v>221</v>
      </c>
      <c r="B5" s="5" t="n">
        <v>-500133</v>
      </c>
      <c r="C5" s="5" t="n">
        <v>-306038</v>
      </c>
    </row>
    <row r="6" spans="1:3">
      <c r="A6" s="4" t="s">
        <v>222</v>
      </c>
      <c r="B6" s="7" t="n">
        <v>3707301</v>
      </c>
      <c r="C6" s="5" t="n">
        <v>3609184</v>
      </c>
    </row>
    <row r="7" spans="1:3">
      <c r="A7" s="4" t="s">
        <v>223</v>
      </c>
    </row>
    <row r="8" spans="1:3">
      <c r="A8" s="3" t="s">
        <v>116</v>
      </c>
    </row>
    <row r="9" spans="1:3">
      <c r="A9" s="4" t="s">
        <v>224</v>
      </c>
      <c r="B9" s="4" t="s">
        <v>225</v>
      </c>
    </row>
    <row r="10" spans="1:3">
      <c r="A10" s="4" t="s">
        <v>220</v>
      </c>
      <c r="B10" s="7" t="n">
        <v>1449748</v>
      </c>
      <c r="C10" s="5" t="n">
        <v>1443182</v>
      </c>
    </row>
    <row r="11" spans="1:3">
      <c r="A11" s="4" t="s">
        <v>226</v>
      </c>
    </row>
    <row r="12" spans="1:3">
      <c r="A12" s="3" t="s">
        <v>116</v>
      </c>
    </row>
    <row r="13" spans="1:3">
      <c r="A13" s="4" t="s">
        <v>224</v>
      </c>
      <c r="B13" s="4" t="s">
        <v>225</v>
      </c>
    </row>
    <row r="14" spans="1:3">
      <c r="A14" s="4" t="s">
        <v>220</v>
      </c>
      <c r="B14" s="7" t="n">
        <v>693987</v>
      </c>
      <c r="C14" s="5" t="n">
        <v>693987</v>
      </c>
    </row>
    <row r="15" spans="1:3">
      <c r="A15" s="4" t="s">
        <v>227</v>
      </c>
    </row>
    <row r="16" spans="1:3">
      <c r="A16" s="3" t="s">
        <v>116</v>
      </c>
    </row>
    <row r="17" spans="1:3">
      <c r="A17" s="4" t="s">
        <v>224</v>
      </c>
      <c r="B17" s="4" t="s">
        <v>228</v>
      </c>
    </row>
    <row r="18" spans="1:3">
      <c r="A18" s="4" t="s">
        <v>220</v>
      </c>
      <c r="B18" s="7" t="n">
        <v>185895</v>
      </c>
      <c r="C18" s="5" t="n">
        <v>185895</v>
      </c>
    </row>
    <row r="19" spans="1:3">
      <c r="A19" s="4" t="s">
        <v>229</v>
      </c>
    </row>
    <row r="20" spans="1:3">
      <c r="A20" s="3" t="s">
        <v>116</v>
      </c>
    </row>
    <row r="21" spans="1:3">
      <c r="A21" s="4" t="s">
        <v>224</v>
      </c>
      <c r="B21" s="4" t="s">
        <v>230</v>
      </c>
    </row>
    <row r="22" spans="1:3">
      <c r="A22" s="4" t="s">
        <v>220</v>
      </c>
      <c r="B22" s="7" t="n">
        <v>1203782</v>
      </c>
      <c r="C22" s="5" t="n">
        <v>941702</v>
      </c>
    </row>
    <row r="23" spans="1:3">
      <c r="A23" s="4" t="s">
        <v>231</v>
      </c>
    </row>
    <row r="24" spans="1:3">
      <c r="A24" s="3" t="s">
        <v>116</v>
      </c>
    </row>
    <row r="25" spans="1:3">
      <c r="A25" s="4" t="s">
        <v>224</v>
      </c>
      <c r="B25" s="4" t="s">
        <v>230</v>
      </c>
    </row>
    <row r="26" spans="1:3">
      <c r="A26" s="4" t="s">
        <v>220</v>
      </c>
      <c r="B26" s="7" t="n">
        <v>224682</v>
      </c>
      <c r="C26" s="5" t="n">
        <v>216116</v>
      </c>
    </row>
    <row r="27" spans="1:3">
      <c r="A27" s="4" t="s">
        <v>232</v>
      </c>
    </row>
    <row r="28" spans="1:3">
      <c r="A28" s="3" t="s">
        <v>116</v>
      </c>
    </row>
    <row r="29" spans="1:3">
      <c r="A29" s="4" t="s">
        <v>224</v>
      </c>
      <c r="B29" s="4" t="s">
        <v>233</v>
      </c>
    </row>
    <row r="30" spans="1:3">
      <c r="A30" s="4" t="s">
        <v>220</v>
      </c>
      <c r="B30" s="7" t="n">
        <v>20053</v>
      </c>
      <c r="C30" s="5" t="n">
        <v>20053</v>
      </c>
    </row>
    <row r="31" spans="1:3">
      <c r="A31" s="4" t="s">
        <v>234</v>
      </c>
    </row>
    <row r="32" spans="1:3">
      <c r="A32" s="3" t="s">
        <v>116</v>
      </c>
    </row>
    <row r="33" spans="1:3">
      <c r="A33" s="4" t="s">
        <v>224</v>
      </c>
      <c r="B33" s="4" t="s">
        <v>233</v>
      </c>
    </row>
    <row r="34" spans="1:3">
      <c r="A34" s="4" t="s">
        <v>220</v>
      </c>
      <c r="B34" s="7" t="n">
        <v>31161</v>
      </c>
      <c r="C34" s="5" t="n">
        <v>16161</v>
      </c>
    </row>
    <row r="35" spans="1:3">
      <c r="A35" s="4" t="s">
        <v>235</v>
      </c>
    </row>
    <row r="36" spans="1:3">
      <c r="A36" s="3" t="s">
        <v>116</v>
      </c>
    </row>
    <row r="37" spans="1:3">
      <c r="A37" s="4" t="s">
        <v>224</v>
      </c>
      <c r="B37" s="4" t="s">
        <v>236</v>
      </c>
    </row>
    <row r="38" spans="1:3">
      <c r="A38" s="4" t="s">
        <v>220</v>
      </c>
      <c r="B38" s="7" t="n">
        <v>398126</v>
      </c>
      <c r="C38" s="7" t="n">
        <v>3981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37</v>
      </c>
      <c r="B1" s="2" t="s">
        <v>64</v>
      </c>
      <c r="D1" s="2" t="s">
        <v>1</v>
      </c>
    </row>
    <row r="2" spans="1:5">
      <c r="B2" s="2" t="s">
        <v>2</v>
      </c>
      <c r="C2" s="2" t="s">
        <v>65</v>
      </c>
      <c r="D2" s="2" t="s">
        <v>2</v>
      </c>
      <c r="E2" s="2" t="s">
        <v>65</v>
      </c>
    </row>
    <row r="3" spans="1:5">
      <c r="A3" s="3" t="s">
        <v>117</v>
      </c>
    </row>
    <row r="4" spans="1:5">
      <c r="A4" s="4" t="s">
        <v>238</v>
      </c>
      <c r="B4" s="7" t="n">
        <v>67367</v>
      </c>
      <c r="C4" s="7" t="n">
        <v>49611</v>
      </c>
      <c r="D4" s="7" t="n">
        <v>194095</v>
      </c>
      <c r="E4" s="7" t="n">
        <v>1488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39</v>
      </c>
      <c r="B1" s="2" t="s">
        <v>2</v>
      </c>
      <c r="C1" s="2" t="s">
        <v>31</v>
      </c>
    </row>
    <row r="2" spans="1:3">
      <c r="A2" s="4" t="s">
        <v>240</v>
      </c>
      <c r="B2" s="7" t="n">
        <v>642054</v>
      </c>
      <c r="C2" s="7" t="n">
        <v>651157</v>
      </c>
    </row>
    <row r="3" spans="1:3">
      <c r="A3" s="4" t="s">
        <v>241</v>
      </c>
      <c r="B3" s="5" t="n">
        <v>-541578</v>
      </c>
      <c r="C3" s="5" t="n">
        <v>-551191</v>
      </c>
    </row>
    <row r="4" spans="1:3">
      <c r="A4" s="4" t="s">
        <v>242</v>
      </c>
      <c r="B4" s="5" t="n">
        <v>100476</v>
      </c>
      <c r="C4" s="5" t="n">
        <v>99966</v>
      </c>
    </row>
    <row r="5" spans="1:3">
      <c r="A5" s="4" t="s">
        <v>243</v>
      </c>
    </row>
    <row r="6" spans="1:3">
      <c r="A6" s="4" t="s">
        <v>240</v>
      </c>
      <c r="B6" s="5" t="n">
        <v>538254</v>
      </c>
      <c r="C6" s="5" t="n">
        <v>538254</v>
      </c>
    </row>
    <row r="7" spans="1:3">
      <c r="A7" s="4" t="s">
        <v>244</v>
      </c>
    </row>
    <row r="8" spans="1:3">
      <c r="A8" s="4" t="s">
        <v>240</v>
      </c>
      <c r="B8" s="7" t="n">
        <v>103800</v>
      </c>
      <c r="C8" s="7" t="n">
        <v>1129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v>
      </c>
      <c r="B1" s="2" t="s">
        <v>2</v>
      </c>
      <c r="C1" s="2" t="s">
        <v>31</v>
      </c>
    </row>
    <row r="2" spans="1:3">
      <c r="A2" s="3" t="s">
        <v>57</v>
      </c>
    </row>
    <row r="3" spans="1:3">
      <c r="A3" s="4" t="s">
        <v>58</v>
      </c>
      <c r="B3" s="7" t="n">
        <v>500133</v>
      </c>
      <c r="C3" s="7" t="n">
        <v>306038</v>
      </c>
    </row>
    <row r="4" spans="1:3">
      <c r="A4" s="4" t="s">
        <v>59</v>
      </c>
      <c r="B4" s="8" t="n">
        <v>0.001</v>
      </c>
      <c r="C4" s="8" t="n">
        <v>0.001</v>
      </c>
    </row>
    <row r="5" spans="1:3">
      <c r="A5" s="4" t="s">
        <v>60</v>
      </c>
      <c r="B5" s="5" t="n">
        <v>200000000</v>
      </c>
      <c r="C5" s="5" t="n">
        <v>200000000</v>
      </c>
    </row>
    <row r="6" spans="1:3">
      <c r="A6" s="4" t="s">
        <v>61</v>
      </c>
      <c r="B6" s="5" t="n">
        <v>91821500</v>
      </c>
      <c r="C6" s="5" t="n">
        <v>59895000</v>
      </c>
    </row>
    <row r="7" spans="1:3">
      <c r="A7" s="4" t="s">
        <v>62</v>
      </c>
      <c r="B7" s="5" t="n">
        <v>91821500</v>
      </c>
      <c r="C7" s="5" t="n">
        <v>598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245</v>
      </c>
      <c r="B1" s="2" t="s">
        <v>246</v>
      </c>
    </row>
    <row r="2" spans="1:2">
      <c r="A2" s="3" t="s">
        <v>119</v>
      </c>
    </row>
    <row r="3" spans="1:2">
      <c r="A3" s="5" t="n">
        <v>2018</v>
      </c>
      <c r="B3" s="7" t="n">
        <v>541578</v>
      </c>
    </row>
    <row r="4" spans="1:2">
      <c r="A4" s="5" t="n">
        <v>2019</v>
      </c>
      <c r="B4" s="5" t="n">
        <v>13735</v>
      </c>
    </row>
    <row r="5" spans="1:2">
      <c r="A5" s="5" t="n">
        <v>2020</v>
      </c>
      <c r="B5" s="5" t="n">
        <v>86741</v>
      </c>
    </row>
    <row r="6" spans="1:2">
      <c r="A6" s="4" t="s">
        <v>247</v>
      </c>
      <c r="B6" s="7" t="n">
        <v>6420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46</v>
      </c>
    </row>
    <row r="3" spans="1:2">
      <c r="A3" s="4" t="s">
        <v>243</v>
      </c>
    </row>
    <row r="4" spans="1:2">
      <c r="A4" s="4" t="s">
        <v>249</v>
      </c>
      <c r="B4" s="7" t="n">
        <v>32850</v>
      </c>
    </row>
    <row r="5" spans="1:2">
      <c r="A5" s="4" t="s">
        <v>250</v>
      </c>
      <c r="B5" s="4" t="s">
        <v>251</v>
      </c>
    </row>
    <row r="6" spans="1:2">
      <c r="A6" s="4" t="s">
        <v>252</v>
      </c>
      <c r="B6" s="4" t="s">
        <v>253</v>
      </c>
    </row>
    <row r="7" spans="1:2">
      <c r="A7" s="4" t="s">
        <v>244</v>
      </c>
    </row>
    <row r="8" spans="1:2">
      <c r="A8" s="4" t="s">
        <v>249</v>
      </c>
      <c r="B8" s="7" t="n">
        <v>1618</v>
      </c>
    </row>
    <row r="9" spans="1:2">
      <c r="A9" s="4" t="s">
        <v>254</v>
      </c>
      <c r="B9" s="4" t="s">
        <v>255</v>
      </c>
    </row>
    <row r="10" spans="1:2">
      <c r="A10" s="4" t="s">
        <v>250</v>
      </c>
      <c r="B10"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57</v>
      </c>
      <c r="B1" s="2" t="s">
        <v>64</v>
      </c>
      <c r="D1" s="2" t="s">
        <v>1</v>
      </c>
    </row>
    <row r="2" spans="1:5">
      <c r="B2" s="2" t="s">
        <v>2</v>
      </c>
      <c r="C2" s="2" t="s">
        <v>65</v>
      </c>
      <c r="D2" s="2" t="s">
        <v>2</v>
      </c>
      <c r="E2" s="2" t="s">
        <v>65</v>
      </c>
    </row>
    <row r="3" spans="1:5">
      <c r="A3" s="4" t="s">
        <v>258</v>
      </c>
      <c r="B3" s="7" t="n">
        <v>2887</v>
      </c>
      <c r="C3" s="4" t="s">
        <v>76</v>
      </c>
      <c r="D3" s="7" t="n">
        <v>8662</v>
      </c>
      <c r="E3" s="4" t="s">
        <v>76</v>
      </c>
    </row>
    <row r="4" spans="1:5">
      <c r="A4" s="4" t="s">
        <v>259</v>
      </c>
    </row>
    <row r="5" spans="1:5">
      <c r="A5" s="4" t="s">
        <v>258</v>
      </c>
      <c r="B5" s="4" t="s">
        <v>76</v>
      </c>
      <c r="C5" s="4" t="s">
        <v>76</v>
      </c>
      <c r="D5" s="4" t="s">
        <v>76</v>
      </c>
      <c r="E5" s="4" t="s">
        <v>76</v>
      </c>
    </row>
    <row r="6" spans="1:5">
      <c r="A6" s="4" t="s">
        <v>260</v>
      </c>
    </row>
    <row r="7" spans="1:5">
      <c r="A7" s="4" t="s">
        <v>258</v>
      </c>
      <c r="B7" s="7" t="n">
        <v>2887</v>
      </c>
      <c r="C7" s="4" t="s">
        <v>76</v>
      </c>
      <c r="D7" s="7" t="n">
        <v>8662</v>
      </c>
      <c r="E7" s="4" t="s">
        <v>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7"/>
  </cols>
  <sheetData>
    <row r="1" spans="1:3">
      <c r="A1" s="1" t="s">
        <v>261</v>
      </c>
      <c r="B1" s="2" t="s">
        <v>1</v>
      </c>
      <c r="C1" s="2" t="s">
        <v>262</v>
      </c>
    </row>
    <row r="2" spans="1:3">
      <c r="B2" s="2" t="s">
        <v>2</v>
      </c>
      <c r="C2" s="2" t="s">
        <v>31</v>
      </c>
    </row>
    <row r="3" spans="1:3">
      <c r="A3" s="3" t="s">
        <v>263</v>
      </c>
    </row>
    <row r="4" spans="1:3">
      <c r="A4" s="4" t="s">
        <v>264</v>
      </c>
      <c r="B4" s="5" t="n">
        <v>533336</v>
      </c>
    </row>
    <row r="5" spans="1:3">
      <c r="A5" s="4" t="s">
        <v>265</v>
      </c>
      <c r="B5" s="4" t="s">
        <v>76</v>
      </c>
    </row>
    <row r="6" spans="1:3">
      <c r="A6" s="4" t="s">
        <v>266</v>
      </c>
      <c r="B6" s="4" t="s">
        <v>76</v>
      </c>
    </row>
    <row r="7" spans="1:3">
      <c r="A7" s="4" t="s">
        <v>267</v>
      </c>
      <c r="B7" s="5" t="n">
        <v>-25000</v>
      </c>
    </row>
    <row r="8" spans="1:3">
      <c r="A8" s="4" t="s">
        <v>268</v>
      </c>
      <c r="B8" s="5" t="n">
        <v>508336</v>
      </c>
      <c r="C8" s="5" t="n">
        <v>533336</v>
      </c>
    </row>
    <row r="9" spans="1:3">
      <c r="A9" s="4" t="s">
        <v>269</v>
      </c>
      <c r="B9" s="5" t="n">
        <v>425001</v>
      </c>
    </row>
    <row r="10" spans="1:3">
      <c r="A10" s="4" t="s">
        <v>270</v>
      </c>
      <c r="B10" s="5" t="n">
        <v>425001</v>
      </c>
    </row>
    <row r="11" spans="1:3">
      <c r="A11" s="3" t="s">
        <v>271</v>
      </c>
    </row>
    <row r="12" spans="1:3">
      <c r="A12" s="4" t="s">
        <v>272</v>
      </c>
      <c r="B12" s="9" t="n">
        <v>0.5</v>
      </c>
    </row>
    <row r="13" spans="1:3">
      <c r="A13" s="4" t="s">
        <v>273</v>
      </c>
      <c r="B13" s="5" t="n">
        <v>0</v>
      </c>
    </row>
    <row r="14" spans="1:3">
      <c r="A14" s="4" t="s">
        <v>274</v>
      </c>
      <c r="B14" s="10" t="n">
        <v>0.5</v>
      </c>
      <c r="C14" s="9" t="n">
        <v>0.5</v>
      </c>
    </row>
    <row r="15" spans="1:3">
      <c r="A15" s="4" t="s">
        <v>275</v>
      </c>
      <c r="B15" s="10" t="n">
        <v>0.5</v>
      </c>
    </row>
    <row r="16" spans="1:3">
      <c r="A16" s="4" t="s">
        <v>276</v>
      </c>
      <c r="B16" s="9" t="n">
        <v>0.5</v>
      </c>
    </row>
    <row r="17" spans="1:3">
      <c r="A17" s="3" t="s">
        <v>277</v>
      </c>
    </row>
    <row r="18" spans="1:3">
      <c r="A18" s="4" t="s">
        <v>278</v>
      </c>
      <c r="B18" s="4" t="s">
        <v>279</v>
      </c>
      <c r="C18" s="4" t="s">
        <v>280</v>
      </c>
    </row>
    <row r="19" spans="1:3">
      <c r="A19" s="4" t="s">
        <v>281</v>
      </c>
      <c r="B19" s="4" t="s">
        <v>279</v>
      </c>
    </row>
    <row r="20" spans="1:3">
      <c r="A20" s="4" t="s">
        <v>282</v>
      </c>
      <c r="B20"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15"/>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row>
    <row r="7" spans="1:2">
      <c r="A7" s="4" t="s">
        <v>291</v>
      </c>
      <c r="B7" s="4" t="s">
        <v>292</v>
      </c>
    </row>
    <row r="8" spans="1:2">
      <c r="A8" s="4" t="s">
        <v>293</v>
      </c>
    </row>
    <row r="9" spans="1:2">
      <c r="A9" s="4" t="s">
        <v>291</v>
      </c>
      <c r="B9"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5</v>
      </c>
      <c r="B1" s="2" t="s">
        <v>1</v>
      </c>
    </row>
    <row r="2" spans="1:3">
      <c r="B2" s="2" t="s">
        <v>2</v>
      </c>
      <c r="C2" s="2" t="s">
        <v>204</v>
      </c>
    </row>
    <row r="3" spans="1:3">
      <c r="A3" s="4" t="s">
        <v>296</v>
      </c>
      <c r="C3" s="5" t="n">
        <v>7500000</v>
      </c>
    </row>
    <row r="4" spans="1:3">
      <c r="A4" s="4" t="s">
        <v>297</v>
      </c>
    </row>
    <row r="5" spans="1:3">
      <c r="A5" s="4" t="s">
        <v>298</v>
      </c>
      <c r="B5" s="4" t="s">
        <v>289</v>
      </c>
    </row>
    <row r="6" spans="1:3">
      <c r="A6" s="4" t="s">
        <v>299</v>
      </c>
      <c r="B6" s="4" t="s">
        <v>300</v>
      </c>
    </row>
    <row r="7" spans="1:3">
      <c r="A7" s="4" t="s">
        <v>301</v>
      </c>
      <c r="B7"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1"/>
    <col customWidth="1" max="5" min="5" width="21"/>
    <col customWidth="1" max="6" min="6" width="21"/>
  </cols>
  <sheetData>
    <row r="1" spans="1:6">
      <c r="A1" s="1" t="s">
        <v>303</v>
      </c>
      <c r="B1" s="2" t="s">
        <v>304</v>
      </c>
      <c r="C1" s="2" t="s">
        <v>246</v>
      </c>
      <c r="D1" s="2" t="s">
        <v>305</v>
      </c>
      <c r="E1" s="2" t="s">
        <v>246</v>
      </c>
      <c r="F1" s="2" t="s">
        <v>305</v>
      </c>
    </row>
    <row r="2" spans="1:6">
      <c r="A2" s="4" t="s">
        <v>306</v>
      </c>
      <c r="C2" s="7" t="n">
        <v>11724</v>
      </c>
      <c r="D2" s="7" t="n">
        <v>11724</v>
      </c>
      <c r="E2" s="7" t="n">
        <v>35172</v>
      </c>
      <c r="F2" s="7" t="n">
        <v>35172</v>
      </c>
    </row>
    <row r="3" spans="1:6">
      <c r="A3" s="4" t="s">
        <v>307</v>
      </c>
      <c r="E3" s="7" t="n">
        <v>0</v>
      </c>
      <c r="F3" s="7" t="n">
        <v>0</v>
      </c>
    </row>
    <row r="4" spans="1:6">
      <c r="A4" s="4" t="s">
        <v>308</v>
      </c>
    </row>
    <row r="5" spans="1:6">
      <c r="A5" s="4" t="s">
        <v>309</v>
      </c>
      <c r="B5" s="4" t="s">
        <v>289</v>
      </c>
    </row>
    <row r="6" spans="1:6">
      <c r="A6" s="4" t="s">
        <v>310</v>
      </c>
      <c r="B6" s="4" t="s">
        <v>311</v>
      </c>
    </row>
    <row r="7" spans="1:6">
      <c r="A7" s="4" t="s">
        <v>312</v>
      </c>
      <c r="B7" s="4" t="s">
        <v>289</v>
      </c>
    </row>
    <row r="8" spans="1:6">
      <c r="A8" s="4" t="s">
        <v>313</v>
      </c>
      <c r="B8" s="7" t="n">
        <v>15000</v>
      </c>
    </row>
    <row r="9" spans="1:6">
      <c r="A9" s="4" t="s">
        <v>314</v>
      </c>
      <c r="B9" s="7" t="n">
        <v>1063</v>
      </c>
    </row>
    <row r="10" spans="1:6">
      <c r="A10" s="4" t="s">
        <v>315</v>
      </c>
      <c r="B10" s="5" t="n">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0"/>
    <col customWidth="1" max="2" min="2" width="22"/>
    <col customWidth="1" max="3" min="3" width="13"/>
    <col customWidth="1" max="4" min="4" width="13"/>
    <col customWidth="1" max="5" min="5" width="14"/>
    <col customWidth="1" max="6" min="6" width="14"/>
    <col customWidth="1" max="7" min="7" width="14"/>
    <col customWidth="1" max="8" min="8" width="14"/>
  </cols>
  <sheetData>
    <row r="1" spans="1:8">
      <c r="A1" s="1" t="s">
        <v>316</v>
      </c>
      <c r="B1" s="2" t="s">
        <v>317</v>
      </c>
      <c r="C1" s="2" t="s">
        <v>318</v>
      </c>
      <c r="D1" s="2" t="s">
        <v>319</v>
      </c>
      <c r="E1" s="2" t="s">
        <v>204</v>
      </c>
      <c r="F1" s="2" t="s">
        <v>2</v>
      </c>
      <c r="G1" s="2" t="s">
        <v>65</v>
      </c>
      <c r="H1" s="2" t="s">
        <v>31</v>
      </c>
    </row>
    <row r="2" spans="1:8">
      <c r="A2" s="4" t="s">
        <v>205</v>
      </c>
      <c r="E2" s="4" t="s">
        <v>206</v>
      </c>
    </row>
    <row r="3" spans="1:8">
      <c r="A3" s="4" t="s">
        <v>320</v>
      </c>
      <c r="B3" s="4" t="s">
        <v>321</v>
      </c>
    </row>
    <row r="4" spans="1:8">
      <c r="A4" s="4" t="s">
        <v>322</v>
      </c>
      <c r="F4" s="5" t="n">
        <v>91821500</v>
      </c>
      <c r="H4" s="5" t="n">
        <v>59895000</v>
      </c>
    </row>
    <row r="5" spans="1:8">
      <c r="A5" s="4" t="s">
        <v>323</v>
      </c>
      <c r="F5" s="7" t="n">
        <v>3030628</v>
      </c>
      <c r="G5" s="7" t="n">
        <v>683797</v>
      </c>
    </row>
    <row r="6" spans="1:8">
      <c r="A6" s="4" t="s">
        <v>324</v>
      </c>
      <c r="D6" s="7" t="n">
        <v>175000</v>
      </c>
    </row>
    <row r="7" spans="1:8">
      <c r="A7" s="4" t="s">
        <v>325</v>
      </c>
      <c r="C7" s="7" t="n">
        <v>2191096</v>
      </c>
    </row>
    <row r="8" spans="1:8">
      <c r="A8" s="4" t="s">
        <v>326</v>
      </c>
    </row>
    <row r="9" spans="1:8">
      <c r="A9" s="4" t="s">
        <v>327</v>
      </c>
      <c r="F9" s="5" t="n">
        <v>29514000</v>
      </c>
      <c r="H9" s="5" t="n">
        <v>1395000</v>
      </c>
    </row>
    <row r="10" spans="1:8">
      <c r="A10" s="4" t="s">
        <v>323</v>
      </c>
      <c r="F10" s="7" t="n">
        <v>3027000</v>
      </c>
      <c r="H10" s="7" t="n">
        <v>700500</v>
      </c>
    </row>
    <row r="11" spans="1:8">
      <c r="A11" s="4" t="s">
        <v>328</v>
      </c>
      <c r="F11" s="5" t="n">
        <v>225000</v>
      </c>
    </row>
    <row r="12" spans="1:8">
      <c r="A12" s="4" t="s">
        <v>329</v>
      </c>
      <c r="F12" s="7" t="n">
        <v>38000</v>
      </c>
    </row>
    <row r="13" spans="1:8">
      <c r="A13" s="4" t="s">
        <v>209</v>
      </c>
    </row>
    <row r="14" spans="1:8">
      <c r="A14" s="4" t="s">
        <v>211</v>
      </c>
      <c r="E14" s="5" t="n">
        <v>7800000</v>
      </c>
    </row>
    <row r="15" spans="1:8">
      <c r="A15" s="4" t="s">
        <v>322</v>
      </c>
      <c r="E15" s="5" t="n">
        <v>46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s>
  <sheetData>
    <row r="1" spans="1:4">
      <c r="A1" s="1" t="s">
        <v>330</v>
      </c>
      <c r="B1" s="2" t="s">
        <v>64</v>
      </c>
      <c r="D1" s="2" t="s">
        <v>1</v>
      </c>
    </row>
    <row r="2" spans="1:4">
      <c r="B2" s="2" t="s">
        <v>2</v>
      </c>
      <c r="C2" s="2" t="s">
        <v>65</v>
      </c>
      <c r="D2" s="2" t="s">
        <v>2</v>
      </c>
    </row>
    <row r="3" spans="1:4">
      <c r="A3" s="3" t="s">
        <v>131</v>
      </c>
    </row>
    <row r="4" spans="1:4">
      <c r="A4" s="4" t="s">
        <v>331</v>
      </c>
      <c r="B4" s="7" t="n">
        <v>-219000</v>
      </c>
      <c r="D4" s="7" t="n">
        <v>-494000</v>
      </c>
    </row>
    <row r="5" spans="1:4">
      <c r="A5" s="4" t="s">
        <v>332</v>
      </c>
      <c r="B5" s="4" t="s">
        <v>76</v>
      </c>
      <c r="D5" s="4" t="s">
        <v>76</v>
      </c>
    </row>
    <row r="6" spans="1:4">
      <c r="A6" s="4" t="s">
        <v>333</v>
      </c>
      <c r="B6" s="5" t="n">
        <v>-46000</v>
      </c>
      <c r="D6" s="5" t="n">
        <v>-77000</v>
      </c>
    </row>
    <row r="7" spans="1:4">
      <c r="A7" s="4" t="s">
        <v>334</v>
      </c>
      <c r="B7" s="5" t="n">
        <v>265000</v>
      </c>
      <c r="D7" s="5" t="n">
        <v>571000</v>
      </c>
    </row>
    <row r="8" spans="1:4">
      <c r="A8" s="4" t="s">
        <v>81</v>
      </c>
      <c r="B8" s="4" t="s">
        <v>76</v>
      </c>
      <c r="C8" s="4" t="s">
        <v>76</v>
      </c>
      <c r="D8" s="4" t="s">
        <v>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5</v>
      </c>
      <c r="B1" s="2" t="s">
        <v>2</v>
      </c>
      <c r="C1" s="2" t="s">
        <v>31</v>
      </c>
    </row>
    <row r="2" spans="1:3">
      <c r="A2" s="3" t="s">
        <v>336</v>
      </c>
    </row>
    <row r="3" spans="1:3">
      <c r="A3" s="4" t="s">
        <v>337</v>
      </c>
      <c r="B3" s="7" t="n">
        <v>802000</v>
      </c>
      <c r="C3" s="7" t="n">
        <v>397000</v>
      </c>
    </row>
    <row r="4" spans="1:3">
      <c r="A4" s="4" t="s">
        <v>338</v>
      </c>
      <c r="B4" s="5" t="n">
        <v>142000</v>
      </c>
      <c r="C4" s="4" t="s">
        <v>76</v>
      </c>
    </row>
    <row r="5" spans="1:3">
      <c r="A5" s="4" t="s">
        <v>339</v>
      </c>
      <c r="B5" s="5" t="n">
        <v>36000</v>
      </c>
      <c r="C5" s="4" t="s">
        <v>76</v>
      </c>
    </row>
    <row r="6" spans="1:3">
      <c r="A6" s="4" t="s">
        <v>340</v>
      </c>
      <c r="B6" s="5" t="n">
        <v>22000</v>
      </c>
      <c r="C6" s="4" t="s">
        <v>76</v>
      </c>
    </row>
    <row r="7" spans="1:3">
      <c r="A7" s="4" t="s">
        <v>341</v>
      </c>
      <c r="B7" s="5" t="n">
        <v>6000</v>
      </c>
      <c r="C7" s="4" t="s">
        <v>76</v>
      </c>
    </row>
    <row r="8" spans="1:3">
      <c r="A8" s="4" t="s">
        <v>342</v>
      </c>
      <c r="B8" s="5" t="n">
        <v>1008000</v>
      </c>
      <c r="C8" s="5" t="n">
        <v>397000</v>
      </c>
    </row>
    <row r="9" spans="1:3">
      <c r="A9" s="4" t="s">
        <v>343</v>
      </c>
      <c r="B9" s="5" t="n">
        <v>-733000</v>
      </c>
      <c r="C9" s="5" t="n">
        <v>-162000</v>
      </c>
    </row>
    <row r="10" spans="1:3">
      <c r="A10" s="4" t="s">
        <v>344</v>
      </c>
      <c r="B10" s="5" t="n">
        <v>275000</v>
      </c>
      <c r="C10" s="5" t="n">
        <v>235000</v>
      </c>
    </row>
    <row r="11" spans="1:3">
      <c r="A11" s="3" t="s">
        <v>345</v>
      </c>
    </row>
    <row r="12" spans="1:3">
      <c r="A12" s="4" t="s">
        <v>346</v>
      </c>
      <c r="B12" s="5" t="n">
        <v>245000</v>
      </c>
      <c r="C12" s="5" t="n">
        <v>235000</v>
      </c>
    </row>
    <row r="13" spans="1:3">
      <c r="A13" s="4" t="s">
        <v>347</v>
      </c>
      <c r="B13" s="5" t="n">
        <v>30000</v>
      </c>
      <c r="C13" s="4" t="s">
        <v>76</v>
      </c>
    </row>
    <row r="14" spans="1:3">
      <c r="A14" s="4" t="s">
        <v>348</v>
      </c>
      <c r="B14" s="5" t="n">
        <v>275000</v>
      </c>
      <c r="C14" s="5" t="n">
        <v>235000</v>
      </c>
    </row>
    <row r="15" spans="1:3">
      <c r="A15" s="4" t="s">
        <v>349</v>
      </c>
      <c r="B15" s="4" t="s">
        <v>76</v>
      </c>
      <c r="C15" s="4" t="s">
        <v>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59329</v>
      </c>
      <c r="C4" s="7" t="n">
        <v>255444</v>
      </c>
      <c r="D4" s="7" t="n">
        <v>1277914</v>
      </c>
      <c r="E4" s="7" t="n">
        <v>755749</v>
      </c>
    </row>
    <row r="5" spans="1:5">
      <c r="A5" s="4" t="s">
        <v>68</v>
      </c>
      <c r="B5" s="5" t="n">
        <v>372142</v>
      </c>
      <c r="C5" s="5" t="n">
        <v>140951</v>
      </c>
      <c r="D5" s="5" t="n">
        <v>887840</v>
      </c>
      <c r="E5" s="5" t="n">
        <v>570248</v>
      </c>
    </row>
    <row r="6" spans="1:5">
      <c r="A6" s="4" t="s">
        <v>69</v>
      </c>
      <c r="B6" s="5" t="n">
        <v>87187</v>
      </c>
      <c r="C6" s="5" t="n">
        <v>114493</v>
      </c>
      <c r="D6" s="5" t="n">
        <v>390074</v>
      </c>
      <c r="E6" s="5" t="n">
        <v>185501</v>
      </c>
    </row>
    <row r="7" spans="1:5">
      <c r="A7" s="3" t="s">
        <v>70</v>
      </c>
    </row>
    <row r="8" spans="1:5">
      <c r="A8" s="4" t="s">
        <v>71</v>
      </c>
      <c r="B8" s="5" t="n">
        <v>1071460</v>
      </c>
      <c r="C8" s="5" t="n">
        <v>255218</v>
      </c>
      <c r="D8" s="5" t="n">
        <v>2041773</v>
      </c>
      <c r="E8" s="5" t="n">
        <v>867717</v>
      </c>
    </row>
    <row r="9" spans="1:5">
      <c r="A9" s="4" t="s">
        <v>72</v>
      </c>
      <c r="B9" s="5" t="n">
        <v>1071460</v>
      </c>
      <c r="C9" s="5" t="n">
        <v>255218</v>
      </c>
      <c r="D9" s="5" t="n">
        <v>2041773</v>
      </c>
      <c r="E9" s="5" t="n">
        <v>867717</v>
      </c>
    </row>
    <row r="10" spans="1:5">
      <c r="A10" s="4" t="s">
        <v>73</v>
      </c>
      <c r="B10" s="5" t="n">
        <v>-984273</v>
      </c>
      <c r="C10" s="5" t="n">
        <v>-140725</v>
      </c>
      <c r="D10" s="5" t="n">
        <v>-1651699</v>
      </c>
      <c r="E10" s="5" t="n">
        <v>-682216</v>
      </c>
    </row>
    <row r="11" spans="1:5">
      <c r="A11" s="3" t="s">
        <v>74</v>
      </c>
    </row>
    <row r="12" spans="1:5">
      <c r="A12" s="4" t="s">
        <v>75</v>
      </c>
      <c r="B12" s="4" t="s">
        <v>76</v>
      </c>
      <c r="C12" s="5" t="n">
        <v>260750</v>
      </c>
      <c r="D12" s="4" t="s">
        <v>76</v>
      </c>
      <c r="E12" s="5" t="n">
        <v>260750</v>
      </c>
    </row>
    <row r="13" spans="1:5">
      <c r="A13" s="4" t="s">
        <v>77</v>
      </c>
      <c r="B13" s="5" t="n">
        <v>8802</v>
      </c>
      <c r="C13" s="5" t="n">
        <v>6092</v>
      </c>
      <c r="D13" s="5" t="n">
        <v>16248</v>
      </c>
      <c r="E13" s="5" t="n">
        <v>9716</v>
      </c>
    </row>
    <row r="14" spans="1:5">
      <c r="A14" s="4" t="s">
        <v>78</v>
      </c>
      <c r="B14" s="5" t="n">
        <v>3207</v>
      </c>
      <c r="C14" s="5" t="n">
        <v>5800</v>
      </c>
      <c r="D14" s="5" t="n">
        <v>9764</v>
      </c>
      <c r="E14" s="5" t="n">
        <v>21037</v>
      </c>
    </row>
    <row r="15" spans="1:5">
      <c r="A15" s="4" t="s">
        <v>79</v>
      </c>
      <c r="B15" s="5" t="n">
        <v>12009</v>
      </c>
      <c r="C15" s="5" t="n">
        <v>272642</v>
      </c>
      <c r="D15" s="5" t="n">
        <v>26012</v>
      </c>
      <c r="E15" s="5" t="n">
        <v>291503</v>
      </c>
    </row>
    <row r="16" spans="1:5">
      <c r="A16" s="4" t="s">
        <v>80</v>
      </c>
      <c r="B16" s="5" t="n">
        <v>-996282</v>
      </c>
      <c r="C16" s="5" t="n">
        <v>-413367</v>
      </c>
      <c r="D16" s="5" t="n">
        <v>-1677711</v>
      </c>
      <c r="E16" s="5" t="n">
        <v>-973719</v>
      </c>
    </row>
    <row r="17" spans="1:5">
      <c r="A17" s="4" t="s">
        <v>81</v>
      </c>
      <c r="B17" s="4" t="s">
        <v>76</v>
      </c>
      <c r="C17" s="4" t="s">
        <v>76</v>
      </c>
      <c r="D17" s="4" t="s">
        <v>76</v>
      </c>
    </row>
    <row r="18" spans="1:5">
      <c r="A18" s="4" t="s">
        <v>82</v>
      </c>
      <c r="B18" s="7" t="n">
        <v>-996282</v>
      </c>
      <c r="C18" s="7" t="n">
        <v>-413367</v>
      </c>
      <c r="D18" s="7" t="n">
        <v>-1677711</v>
      </c>
      <c r="E18" s="7" t="n">
        <v>-973719</v>
      </c>
    </row>
    <row r="19" spans="1:5">
      <c r="A19" s="4" t="s">
        <v>83</v>
      </c>
      <c r="B19" s="9" t="n">
        <v>-0.01</v>
      </c>
      <c r="C19" s="9" t="n">
        <v>-0.01</v>
      </c>
      <c r="D19" s="9" t="n">
        <v>-0.02</v>
      </c>
      <c r="E19" s="9" t="n">
        <v>-0.02</v>
      </c>
    </row>
    <row r="20" spans="1:5">
      <c r="A20" s="4" t="s">
        <v>84</v>
      </c>
      <c r="B20" s="5" t="n">
        <v>91692402</v>
      </c>
      <c r="C20" s="5" t="n">
        <v>58567253</v>
      </c>
      <c r="D20" s="5" t="n">
        <v>70348222</v>
      </c>
      <c r="E20" s="5" t="n">
        <v>58522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350</v>
      </c>
      <c r="B1" s="2" t="s">
        <v>1</v>
      </c>
    </row>
    <row r="2" spans="1:2">
      <c r="B2" s="2" t="s">
        <v>246</v>
      </c>
    </row>
    <row r="3" spans="1:2">
      <c r="A3" s="3" t="s">
        <v>131</v>
      </c>
    </row>
    <row r="4" spans="1:2">
      <c r="A4" s="4" t="s">
        <v>351</v>
      </c>
      <c r="B4" s="7" t="n">
        <v>3000000</v>
      </c>
    </row>
    <row r="5" spans="1:2">
      <c r="A5" s="4" t="s">
        <v>352</v>
      </c>
      <c r="B5" s="4" t="s">
        <v>353</v>
      </c>
    </row>
    <row r="6" spans="1:2">
      <c r="A6" s="4" t="s">
        <v>354</v>
      </c>
      <c r="B6" s="7" t="n">
        <v>18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55</v>
      </c>
      <c r="B1" s="2" t="s">
        <v>64</v>
      </c>
      <c r="D1" s="2" t="s">
        <v>1</v>
      </c>
    </row>
    <row r="2" spans="1:5">
      <c r="B2" s="2" t="s">
        <v>2</v>
      </c>
      <c r="C2" s="2" t="s">
        <v>65</v>
      </c>
      <c r="D2" s="2" t="s">
        <v>2</v>
      </c>
      <c r="E2" s="2" t="s">
        <v>65</v>
      </c>
    </row>
    <row r="3" spans="1:5">
      <c r="A3" s="4" t="s">
        <v>356</v>
      </c>
    </row>
    <row r="4" spans="1:5">
      <c r="A4" s="4" t="s">
        <v>357</v>
      </c>
      <c r="B4" s="4" t="s">
        <v>358</v>
      </c>
      <c r="C4" s="4" t="s">
        <v>359</v>
      </c>
      <c r="E4" s="4" t="s">
        <v>360</v>
      </c>
    </row>
    <row r="5" spans="1:5">
      <c r="A5" s="4" t="s">
        <v>361</v>
      </c>
    </row>
    <row r="6" spans="1:5">
      <c r="A6" s="4" t="s">
        <v>357</v>
      </c>
      <c r="E6" s="4" t="s">
        <v>362</v>
      </c>
    </row>
    <row r="7" spans="1:5">
      <c r="A7" s="4" t="s">
        <v>363</v>
      </c>
    </row>
    <row r="8" spans="1:5">
      <c r="A8" s="4" t="s">
        <v>357</v>
      </c>
      <c r="D8" s="4" t="s">
        <v>364</v>
      </c>
    </row>
    <row r="9" spans="1:5">
      <c r="A9" s="4" t="s">
        <v>365</v>
      </c>
    </row>
    <row r="10" spans="1:5">
      <c r="A10" s="4" t="s">
        <v>357</v>
      </c>
      <c r="D10" s="4" t="s">
        <v>366</v>
      </c>
    </row>
    <row r="11" spans="1:5">
      <c r="A11" s="4" t="s">
        <v>367</v>
      </c>
    </row>
    <row r="12" spans="1:5">
      <c r="A12" s="4" t="s">
        <v>357</v>
      </c>
      <c r="D12" s="4" t="s">
        <v>368</v>
      </c>
    </row>
    <row r="13" spans="1:5">
      <c r="A13" s="4" t="s">
        <v>369</v>
      </c>
    </row>
    <row r="14" spans="1:5">
      <c r="A14" s="4" t="s">
        <v>357</v>
      </c>
      <c r="D14" s="4" t="s">
        <v>370</v>
      </c>
    </row>
    <row r="15" spans="1:5">
      <c r="A15" s="4" t="s">
        <v>371</v>
      </c>
    </row>
    <row r="16" spans="1:5">
      <c r="A16" s="4" t="s">
        <v>357</v>
      </c>
      <c r="D16" s="4" t="s">
        <v>3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3</v>
      </c>
      <c r="B1" s="2" t="s">
        <v>64</v>
      </c>
      <c r="D1" s="2" t="s">
        <v>1</v>
      </c>
    </row>
    <row r="2" spans="1:6">
      <c r="B2" s="2" t="s">
        <v>2</v>
      </c>
      <c r="C2" s="2" t="s">
        <v>65</v>
      </c>
      <c r="D2" s="2" t="s">
        <v>2</v>
      </c>
      <c r="E2" s="2" t="s">
        <v>65</v>
      </c>
      <c r="F2" s="2" t="s">
        <v>31</v>
      </c>
    </row>
    <row r="3" spans="1:6">
      <c r="A3" s="3" t="s">
        <v>111</v>
      </c>
    </row>
    <row r="4" spans="1:6">
      <c r="A4" s="4" t="s">
        <v>374</v>
      </c>
      <c r="B4" s="7" t="n">
        <v>-5768728</v>
      </c>
      <c r="D4" s="7" t="n">
        <v>-5768728</v>
      </c>
      <c r="F4" s="7" t="n">
        <v>-4091017</v>
      </c>
    </row>
    <row r="5" spans="1:6">
      <c r="A5" s="4" t="s">
        <v>375</v>
      </c>
      <c r="B5" s="7" t="n">
        <v>-996282</v>
      </c>
      <c r="C5" s="7" t="n">
        <v>-413367</v>
      </c>
      <c r="D5" s="7" t="n">
        <v>-1677711</v>
      </c>
      <c r="E5" s="7" t="n">
        <v>-9737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6"/>
    <col customWidth="1" max="6" min="6" width="15"/>
    <col customWidth="1" max="7" min="7" width="14"/>
    <col customWidth="1" max="8" min="8" width="16"/>
    <col customWidth="1" max="9" min="9" width="14"/>
  </cols>
  <sheetData>
    <row r="1" spans="1:9">
      <c r="A1" s="1" t="s">
        <v>376</v>
      </c>
      <c r="B1" s="2" t="s">
        <v>203</v>
      </c>
      <c r="C1" s="2" t="s">
        <v>64</v>
      </c>
      <c r="E1" s="2" t="s">
        <v>377</v>
      </c>
      <c r="F1" s="2" t="s">
        <v>1</v>
      </c>
      <c r="H1" s="2" t="s">
        <v>378</v>
      </c>
    </row>
    <row r="2" spans="1:9">
      <c r="B2" s="2" t="s">
        <v>2</v>
      </c>
      <c r="C2" s="2" t="s">
        <v>2</v>
      </c>
      <c r="D2" s="2" t="s">
        <v>65</v>
      </c>
      <c r="E2" s="2" t="s">
        <v>65</v>
      </c>
      <c r="F2" s="2" t="s">
        <v>2</v>
      </c>
      <c r="G2" s="2" t="s">
        <v>65</v>
      </c>
      <c r="H2" s="2" t="s">
        <v>2</v>
      </c>
      <c r="I2" s="2" t="s">
        <v>31</v>
      </c>
    </row>
    <row r="3" spans="1:9">
      <c r="A3" s="4" t="s">
        <v>379</v>
      </c>
      <c r="C3" s="7" t="n">
        <v>78025</v>
      </c>
      <c r="D3" s="7" t="n">
        <v>72695</v>
      </c>
      <c r="F3" s="7" t="n">
        <v>179245</v>
      </c>
      <c r="G3" s="7" t="n">
        <v>116955</v>
      </c>
    </row>
    <row r="4" spans="1:9">
      <c r="A4" s="4" t="s">
        <v>380</v>
      </c>
      <c r="B4" s="7" t="n">
        <v>116955</v>
      </c>
      <c r="C4" s="5" t="n">
        <v>116955</v>
      </c>
      <c r="F4" s="5" t="n">
        <v>116955</v>
      </c>
      <c r="H4" s="7" t="n">
        <v>116955</v>
      </c>
      <c r="I4" s="7" t="n">
        <v>93220</v>
      </c>
    </row>
    <row r="5" spans="1:9">
      <c r="A5" s="4" t="s">
        <v>45</v>
      </c>
      <c r="B5" s="5" t="n">
        <v>945324</v>
      </c>
      <c r="C5" s="5" t="n">
        <v>945324</v>
      </c>
      <c r="F5" s="5" t="n">
        <v>945324</v>
      </c>
      <c r="H5" s="5" t="n">
        <v>945324</v>
      </c>
      <c r="I5" s="5" t="n">
        <v>1030080</v>
      </c>
    </row>
    <row r="6" spans="1:9">
      <c r="A6" s="4" t="s">
        <v>381</v>
      </c>
      <c r="B6" s="7" t="n">
        <v>25122</v>
      </c>
      <c r="C6" s="7" t="n">
        <v>25122</v>
      </c>
      <c r="F6" s="7" t="n">
        <v>25122</v>
      </c>
      <c r="H6" s="7" t="n">
        <v>25122</v>
      </c>
      <c r="I6" s="7" t="n">
        <v>16230</v>
      </c>
    </row>
    <row r="7" spans="1:9">
      <c r="A7" s="4" t="s">
        <v>382</v>
      </c>
    </row>
    <row r="8" spans="1:9">
      <c r="A8" s="4" t="s">
        <v>383</v>
      </c>
      <c r="E8" s="4" t="s">
        <v>384</v>
      </c>
    </row>
    <row r="9" spans="1:9">
      <c r="A9" s="4" t="s">
        <v>385</v>
      </c>
    </row>
    <row r="10" spans="1:9">
      <c r="A10" s="4" t="s">
        <v>386</v>
      </c>
      <c r="B10" s="4" t="s">
        <v>387</v>
      </c>
    </row>
    <row r="11" spans="1:9">
      <c r="A11" s="4" t="s">
        <v>388</v>
      </c>
    </row>
    <row r="12" spans="1:9">
      <c r="A12" s="4" t="s">
        <v>386</v>
      </c>
      <c r="H12" s="4" t="s">
        <v>389</v>
      </c>
    </row>
  </sheetData>
  <mergeCells count="3">
    <mergeCell ref="A1:A2"/>
    <mergeCell ref="C1:D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7"/>
  </cols>
  <sheetData>
    <row r="1" spans="1:2">
      <c r="A1" s="1" t="s">
        <v>390</v>
      </c>
      <c r="B1" s="2" t="s">
        <v>203</v>
      </c>
    </row>
    <row r="2" spans="1:2">
      <c r="B2" s="2" t="s">
        <v>391</v>
      </c>
    </row>
    <row r="3" spans="1:2">
      <c r="A3" s="4" t="s">
        <v>392</v>
      </c>
      <c r="B3" s="5" t="n">
        <v>7825008</v>
      </c>
    </row>
    <row r="4" spans="1:2">
      <c r="A4" s="4" t="s">
        <v>393</v>
      </c>
      <c r="B4" s="7" t="n">
        <v>11737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5</v>
      </c>
      <c r="B1" s="2" t="s">
        <v>1</v>
      </c>
    </row>
    <row r="2" spans="1:3">
      <c r="B2" s="2" t="s">
        <v>2</v>
      </c>
      <c r="C2" s="2" t="s">
        <v>65</v>
      </c>
    </row>
    <row r="3" spans="1:3">
      <c r="A3" s="3" t="s">
        <v>86</v>
      </c>
    </row>
    <row r="4" spans="1:3">
      <c r="A4" s="4" t="s">
        <v>87</v>
      </c>
      <c r="B4" s="7" t="n">
        <v>-1677711</v>
      </c>
      <c r="C4" s="7" t="n">
        <v>-973719</v>
      </c>
    </row>
    <row r="5" spans="1:3">
      <c r="A5" s="3" t="s">
        <v>88</v>
      </c>
    </row>
    <row r="6" spans="1:3">
      <c r="A6" s="4" t="s">
        <v>89</v>
      </c>
      <c r="B6" s="5" t="n">
        <v>194095</v>
      </c>
      <c r="C6" s="5" t="n">
        <v>148833</v>
      </c>
    </row>
    <row r="7" spans="1:3">
      <c r="A7" s="4" t="s">
        <v>90</v>
      </c>
      <c r="B7" s="5" t="n">
        <v>46437</v>
      </c>
      <c r="C7" s="5" t="n">
        <v>198476</v>
      </c>
    </row>
    <row r="8" spans="1:3">
      <c r="A8" s="4" t="s">
        <v>91</v>
      </c>
      <c r="B8" s="4" t="s">
        <v>76</v>
      </c>
      <c r="C8" s="4" t="s">
        <v>76</v>
      </c>
    </row>
    <row r="9" spans="1:3">
      <c r="A9" s="3" t="s">
        <v>92</v>
      </c>
    </row>
    <row r="10" spans="1:3">
      <c r="A10" s="4" t="s">
        <v>34</v>
      </c>
      <c r="B10" s="5" t="n">
        <v>-317263</v>
      </c>
      <c r="C10" s="5" t="n">
        <v>-1040648</v>
      </c>
    </row>
    <row r="11" spans="1:3">
      <c r="A11" s="4" t="s">
        <v>36</v>
      </c>
      <c r="B11" s="5" t="n">
        <v>-65254</v>
      </c>
      <c r="C11" s="5" t="n">
        <v>-3915</v>
      </c>
    </row>
    <row r="12" spans="1:3">
      <c r="A12" s="4" t="s">
        <v>35</v>
      </c>
      <c r="B12" s="5" t="n">
        <v>-132623</v>
      </c>
      <c r="C12" s="4" t="s">
        <v>76</v>
      </c>
    </row>
    <row r="13" spans="1:3">
      <c r="A13" s="4" t="s">
        <v>39</v>
      </c>
      <c r="B13" s="5" t="n">
        <v>-25034</v>
      </c>
      <c r="C13" s="5" t="n">
        <v>-23000</v>
      </c>
    </row>
    <row r="14" spans="1:3">
      <c r="A14" s="4" t="s">
        <v>44</v>
      </c>
      <c r="B14" s="5" t="n">
        <v>8892</v>
      </c>
      <c r="C14" s="5" t="n">
        <v>6342</v>
      </c>
    </row>
    <row r="15" spans="1:3">
      <c r="A15" s="4" t="s">
        <v>43</v>
      </c>
      <c r="B15" s="5" t="n">
        <v>-19342</v>
      </c>
      <c r="C15" s="5" t="n">
        <v>217655</v>
      </c>
    </row>
    <row r="16" spans="1:3">
      <c r="A16" s="4" t="s">
        <v>42</v>
      </c>
      <c r="B16" s="5" t="n">
        <v>-137660</v>
      </c>
      <c r="C16" s="5" t="n">
        <v>142354</v>
      </c>
    </row>
    <row r="17" spans="1:3">
      <c r="A17" s="4" t="s">
        <v>93</v>
      </c>
      <c r="B17" s="5" t="n">
        <v>-2125463</v>
      </c>
      <c r="C17" s="5" t="n">
        <v>-1327622</v>
      </c>
    </row>
    <row r="18" spans="1:3">
      <c r="A18" s="3" t="s">
        <v>94</v>
      </c>
    </row>
    <row r="19" spans="1:3">
      <c r="A19" s="4" t="s">
        <v>95</v>
      </c>
      <c r="B19" s="5" t="n">
        <v>-292212</v>
      </c>
      <c r="C19" s="5" t="n">
        <v>-373887</v>
      </c>
    </row>
    <row r="20" spans="1:3">
      <c r="A20" s="4" t="s">
        <v>96</v>
      </c>
      <c r="B20" s="5" t="n">
        <v>-292212</v>
      </c>
      <c r="C20" s="5" t="n">
        <v>-373887</v>
      </c>
    </row>
    <row r="21" spans="1:3">
      <c r="A21" s="3" t="s">
        <v>97</v>
      </c>
    </row>
    <row r="22" spans="1:3">
      <c r="A22" s="4" t="s">
        <v>98</v>
      </c>
      <c r="B22" s="5" t="n">
        <v>-9103</v>
      </c>
      <c r="C22" s="5" t="n">
        <v>-12704</v>
      </c>
    </row>
    <row r="23" spans="1:3">
      <c r="A23" s="4" t="s">
        <v>99</v>
      </c>
      <c r="B23" s="5" t="n">
        <v>-84756</v>
      </c>
      <c r="C23" s="4" t="s">
        <v>76</v>
      </c>
    </row>
    <row r="24" spans="1:3">
      <c r="A24" s="4" t="s">
        <v>100</v>
      </c>
      <c r="B24" s="4" t="s">
        <v>76</v>
      </c>
      <c r="C24" s="5" t="n">
        <v>1030080</v>
      </c>
    </row>
    <row r="25" spans="1:3">
      <c r="A25" s="4" t="s">
        <v>101</v>
      </c>
      <c r="B25" s="5" t="n">
        <v>3030628</v>
      </c>
      <c r="C25" s="5" t="n">
        <v>683797</v>
      </c>
    </row>
    <row r="26" spans="1:3">
      <c r="A26" s="4" t="s">
        <v>102</v>
      </c>
      <c r="B26" s="5" t="n">
        <v>2936769</v>
      </c>
      <c r="C26" s="5" t="n">
        <v>1701173</v>
      </c>
    </row>
    <row r="27" spans="1:3">
      <c r="A27" s="4" t="s">
        <v>103</v>
      </c>
      <c r="B27" s="5" t="n">
        <v>519094</v>
      </c>
      <c r="C27" s="5" t="n">
        <v>-336</v>
      </c>
    </row>
    <row r="28" spans="1:3">
      <c r="A28" s="4" t="s">
        <v>104</v>
      </c>
      <c r="B28" s="5" t="n">
        <v>27803</v>
      </c>
      <c r="C28" s="5" t="n">
        <v>95591</v>
      </c>
    </row>
    <row r="29" spans="1:3">
      <c r="A29" s="4" t="s">
        <v>105</v>
      </c>
      <c r="B29" s="5" t="n">
        <v>546897</v>
      </c>
      <c r="C29" s="5" t="n">
        <v>95255</v>
      </c>
    </row>
    <row r="30" spans="1:3">
      <c r="A30" s="3" t="s">
        <v>106</v>
      </c>
    </row>
    <row r="31" spans="1:3">
      <c r="A31" s="4" t="s">
        <v>107</v>
      </c>
      <c r="B31" s="5" t="n">
        <v>14928</v>
      </c>
      <c r="C31" s="5" t="n">
        <v>8205</v>
      </c>
    </row>
    <row r="32" spans="1:3">
      <c r="A32" s="3" t="s">
        <v>108</v>
      </c>
    </row>
    <row r="33" spans="1:3">
      <c r="A33" s="4" t="s">
        <v>109</v>
      </c>
      <c r="B33" s="4" t="s">
        <v>76</v>
      </c>
      <c r="C33" s="7" t="n">
        <v>183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v>
      </c>
      <c r="B1" s="2" t="s">
        <v>1</v>
      </c>
    </row>
    <row r="2" spans="1:2">
      <c r="B2" s="2" t="s">
        <v>2</v>
      </c>
    </row>
    <row r="3" spans="1:2">
      <c r="A3" s="3" t="s">
        <v>119</v>
      </c>
    </row>
    <row r="4" spans="1:2">
      <c r="A4" s="4" t="s">
        <v>4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12:28Z</dcterms:created>
  <dcterms:modified xmlns:dcterms="http://purl.org/dc/terms/" xmlns:xsi="http://www.w3.org/2001/XMLSchema-instance" xsi:type="dcterms:W3CDTF">2018-11-14T17:12:28Z</dcterms:modified>
</cp:coreProperties>
</file>